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Accounting Policies, by Policy " sheetId="15" state="visible" r:id="rId15"/>
    <sheet xmlns:r="http://schemas.openxmlformats.org/officeDocument/2006/relationships" name="Revision of Previously Issued_2" sheetId="16" state="visible" r:id="rId16"/>
    <sheet xmlns:r="http://schemas.openxmlformats.org/officeDocument/2006/relationships" name="Summary of Significant Accoun_2" sheetId="17" state="visible" r:id="rId17"/>
    <sheet xmlns:r="http://schemas.openxmlformats.org/officeDocument/2006/relationships" name="Investment Held in Trust Acco_2" sheetId="18" state="visible" r:id="rId18"/>
    <sheet xmlns:r="http://schemas.openxmlformats.org/officeDocument/2006/relationships" name="Organization and Business Ope_2" sheetId="19" state="visible" r:id="rId19"/>
    <sheet xmlns:r="http://schemas.openxmlformats.org/officeDocument/2006/relationships" name="Revision of Previously Issued_3" sheetId="20" state="visible" r:id="rId20"/>
    <sheet xmlns:r="http://schemas.openxmlformats.org/officeDocument/2006/relationships" name="Revision of Previously Issued_4"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Investment Held in Trust Acco_3" sheetId="29" state="visible" r:id="rId29"/>
    <sheet xmlns:r="http://schemas.openxmlformats.org/officeDocument/2006/relationships" name="Investment Held in Trust Acco_4" sheetId="30" state="visible" r:id="rId30"/>
    <sheet xmlns:r="http://schemas.openxmlformats.org/officeDocument/2006/relationships" name="Commitments and Contingencies (" sheetId="31" state="visible" r:id="rId31"/>
    <sheet xmlns:r="http://schemas.openxmlformats.org/officeDocument/2006/relationships" name="Stockholders_ Equity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Registrant Name</t>
        </is>
      </c>
      <c r="B4" s="4" t="inlineStr">
        <is>
          <t>Spartacus Acquisition Corporation</t>
        </is>
      </c>
    </row>
    <row r="5">
      <c r="A5" s="4" t="inlineStr">
        <is>
          <t>Trading Symbol</t>
        </is>
      </c>
      <c r="B5" s="4" t="inlineStr">
        <is>
          <t>TMT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5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22</t>
        </is>
      </c>
    </row>
    <row r="22">
      <c r="A22" s="4" t="inlineStr">
        <is>
          <t>Entity Incorporation, State or Country Code</t>
        </is>
      </c>
      <c r="B22" s="4" t="inlineStr">
        <is>
          <t>DE</t>
        </is>
      </c>
    </row>
    <row r="23">
      <c r="A23" s="4" t="inlineStr">
        <is>
          <t>Entity Tax Identification Number</t>
        </is>
      </c>
      <c r="B23" s="4" t="inlineStr">
        <is>
          <t>85-2541583</t>
        </is>
      </c>
    </row>
    <row r="24">
      <c r="A24" s="4" t="inlineStr">
        <is>
          <t>Entity Address, Address Line One</t>
        </is>
      </c>
      <c r="B24" s="4" t="inlineStr">
        <is>
          <t>6470 E Johns Crossing</t>
        </is>
      </c>
    </row>
    <row r="25">
      <c r="A25" s="4" t="inlineStr">
        <is>
          <t>Entity Address, Address Line Two</t>
        </is>
      </c>
      <c r="B25" s="4" t="inlineStr">
        <is>
          <t>Suite 490</t>
        </is>
      </c>
    </row>
    <row r="26">
      <c r="A26" s="4" t="inlineStr">
        <is>
          <t>Entity Address, City or Town</t>
        </is>
      </c>
      <c r="B26" s="4" t="inlineStr">
        <is>
          <t>Duluth</t>
        </is>
      </c>
    </row>
    <row r="27">
      <c r="A27" s="4" t="inlineStr">
        <is>
          <t>Entity Address, State or Province</t>
        </is>
      </c>
      <c r="B27" s="4" t="inlineStr">
        <is>
          <t>GA</t>
        </is>
      </c>
    </row>
    <row r="28">
      <c r="A28" s="4" t="inlineStr">
        <is>
          <t>Entity Address, Postal Zip Code</t>
        </is>
      </c>
      <c r="B28" s="4" t="inlineStr">
        <is>
          <t>30097</t>
        </is>
      </c>
    </row>
    <row r="29">
      <c r="A29" s="4" t="inlineStr">
        <is>
          <t>City Area Code</t>
        </is>
      </c>
      <c r="B29" s="4" t="inlineStr">
        <is>
          <t>(770)</t>
        </is>
      </c>
    </row>
    <row r="30">
      <c r="A30" s="4" t="inlineStr">
        <is>
          <t>Local Phone Number</t>
        </is>
      </c>
      <c r="B30" s="4" t="inlineStr">
        <is>
          <t>305-6434</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000000</v>
      </c>
    </row>
    <row r="37">
      <c r="A37" s="4" t="inlineStr">
        <is>
          <t>Class B Common Stock</t>
        </is>
      </c>
    </row>
    <row r="38">
      <c r="A38" s="3" t="inlineStr">
        <is>
          <t>Document Information Line Items</t>
        </is>
      </c>
    </row>
    <row r="39">
      <c r="A39" s="4" t="inlineStr">
        <is>
          <t>Entity Common Stock, Shares Outstanding</t>
        </is>
      </c>
      <c r="C3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Abstract]</t>
        </is>
      </c>
    </row>
    <row r="4">
      <c r="A4" s="4" t="inlineStr">
        <is>
          <t>Private Placement Warrants</t>
        </is>
      </c>
      <c r="B4" s="4" t="inlineStr">
        <is>
          <t>Note 4 — Private Placement Warrants Simultaneously with the closing of the IPO, the
Sponsor purchased an aggregate of 8,104,244 warrants at a price of $1.00 per warrant, with each warrant exercisable to purchase one share
of the Class A common stock at a price of $11.50 per share, in a private placement. B. Riley purchased an aggregate of 645,756 identical
warrants at a purchase price of $1.00 per warrant, generating aggregate gross proceeds of $8,750,000. A portion of the purchase price
of the Private Placement Warrants was added to the proceeds from the IPO to be held in the Trust Account such that, at the time of closing,
$203.0 million was held in the Trust Account. If the Company does not complete the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August 21, 2020, the Sponsor paid $25,000,
or approximately $0.0035 per share, to cover certain offering costs in consideration for 7,187,500 shares of Class B common stock,
par value $0.0001 (the “founder shares”). In October 2020, the Sponsor returned to the Company, at no cost, an aggregate of
1,437,500 founder shares, which were cancelled, resulting in an aggregate of 5,750,000 founder shares outstanding and held by the Sponsor.
Up to 750,000 founder shares were subject to forfeiture to the extent that the over-allotment option was not exercised in full by the
underwriters. The forfeiture was to be adjusted to the extent that the over-allotment option was not exercised in full by the underwriters
so that the founder shares will represent 20.0% of the Company’s issued and outstanding common stock after the IPO. On November
2, 2020, 750,000 founder shares were forfeited.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8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00 per warrant. Accordingly, on May 17, 2021, the Company and
Sponsor entered into a Working Capital Loan for the Company to borrow up to $1.0 million, to be used to fund working capital needs over
the next 12 months (“First Working Capital Loan”). The First Working Capital Loan will mature the earlier of (i) May 31, 2022
or (ii) the date on which the initial Business Combination is completed, will not accrue any interest while it remains outstanding, and
is subject to standard terms and conditions. On July 19, 2021, the Company amended and restated
the First Working Capital Loan by increasing the amount the Company can borrow to $2.5 million and extending the maturity to the earlier
of (i) December 31, 2022 or (ii) the date on which the initial Business Combination is completed. On October 13, 2021, the Company further amended
and restated the First Working Capital Loan by increasing the amount the Company can borrow to $3.0 million. All other terms remain unchanged.
As of September 30, 2021, the Company had $600,000 of borrowings outstanding under the First Working Capital Loan. Administrative Support Agreement Commencing on October 19, 2020, the Company agreed
to pay the Sponsor a total of $10,000 per month for office space, secretarial and administrative services. Upon completion of the initial
Business Combination or the Company’s liquidation, the Company will cease paying these monthly fees. The Company incurred $30,000
and $90,000 of administrative support fees, respectively, during the three months and nine months ended September 30, 2021. Subscription Agreements On June 9, 2021, concurrently with the execution
of the Merger Agreement, CCUR Holdings, Inc, one of the managing members of our Sponsor, and MILFAM Investments LLC, an affiliate of MILFAM
CI LLC SPARTACUS, one of the managing members of our Sponsor, entered into a PIPE Subscription Agreement to each purchase 1,105,000 shares
of Class A common stock in the PIPE Investment. Director and Officer Indemnification The Company’s certificate of incorporation
authorizes indemnification and advancement of expenses for its directors and officers to the fullest extent permitted by the Delaware
General Corporation Law. Expense Reimbursement The Company’s officers and directors are entitled
to reimbursement for any out-of-pocket expenses incurred in connection with activities on the Company’s behalf, such as
identifying potential target businesses and performing due diligence on suitable business combination targets. Private Placement Warrants Please see “Note 4 – Private Placement
Warrants Registration Rights Please see “Note 7 – Commitment and
Contingencies –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9 Months Ended</t>
        </is>
      </c>
    </row>
    <row r="2">
      <c r="B2" s="2" t="inlineStr">
        <is>
          <t>Sep. 30, 2021</t>
        </is>
      </c>
    </row>
    <row r="3">
      <c r="A3" s="3" t="inlineStr">
        <is>
          <t>Disclosure Text Block Supplement [Abstract]</t>
        </is>
      </c>
    </row>
    <row r="4">
      <c r="A4" s="4" t="inlineStr">
        <is>
          <t>Investment Held in Trust Account</t>
        </is>
      </c>
      <c r="B4" s="4" t="inlineStr">
        <is>
          <t xml:space="preserve">Note 6 — Investment Held in Trust Account As of September 30, 2021, investments in the Trust
Account consisted of $203,007,413 in U.S. Money Market funds. The Company classifies its U.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September 30, 2021 and December 31, 2020 are as follows:
September 30, 2021 Carrying Gross Gross Fair Value
U.S. Money Market $ 203,007,413 $ — $ — $ 203,007,413
U.S. Treasury Securities — — — —
$ 203,007,413 $ — $ — $ 203,007,413
December 31, 2020 Carrying Gross Gross Fair Value
U.S. Money Market $ 5,071 $ — $ — $ 5,071
U.S. Treasury Securities 203,023,911 6,784 — 203,030,695
$ 203,028,982 $ 6,784 $ — $ 203,035,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common stock underlying such Private Placement Warrants and
(iii) Private Placement Warrants that may be issued upon conversion of working capital loans (and the securities underlying such
securities) will have registration rights to require the Company to register a sale of any of its securities held by them pursuant to
a registration rights agreement executed on October 15, 2020 and expected to be superseded by a new registration rights agreement to be
entered into in connection with the initial Business Combination. In the new registration rights agreement, the holders of these securities
will be entitled to certain demand rights and piggyback rights, subject to underwriter cutbacks and issuer blackout periods. Shelf will
agree to pay certain fees and expenses incurred in connection with the filing of any such registration statements. Underwriting Agreement The Company granted the underwriters a 45-day
option from the date of the IPO to purchase up to 3,000,000 additional Units to cover over-allotments, if any, at the price paid by the
underwriters in the IPO. The underwriters were paid an underwriting discount of $0.20 per unit, or $4,000,000 upon the closing of the
IPO. Additionally, a deferred underwriting discount of $0.35 per unit, or $7,000,000 in the aggregate will be payable to the underwriters
from the amounts held in the Trust Account solely in the event that the Company completes a Business Combination, subject to the terms
of the underwriting agreement. The underwriters did not exercise the over-allotment option, and on November 2, 2020, 750,000 founder shares
were forfe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 Stockholders’ Equity Preferred Stock Class A Common Stock Class B Common Stock Holders of the Class A common stocks and
holders of the Class B common stocks will vote together as a single class on all matters submitted to a vote of the stockholders,
except as required by law or stock exchange rule; provided that only holders of the Class B common stocks have the right to vote
on the election of the Company’s directors prior to the initial Business Combination and holders of a majority of the Company’s
Class B common stocks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s issued and outstanding (including any shares
of Class A common stock issued pursuant to the underwriter’s over-allotment option) upon the consummation of the IPO,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Placement Warrant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 Warrants th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and nine months ended September 30, 2021 are not necessarily indicative of the results to be expected
for the year ending December 31, 2021 or for any future interim periods. The accompanying unaudited condensed financial
statements should be read in conjunction with the Company’s Amendment No. 1 to its Annual Report on Form 10-K/A for the year ended
December 31, 2020 as filed with the SEC on May 12, 2021 (the “10-K/A”), which contains the audited financial statements and
notes thereto.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Warrant Liability</t>
        </is>
      </c>
      <c r="B7" s="4" t="inlineStr">
        <is>
          <t xml:space="preserve">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in the condensed statements of operations. The fair value of the warrants
was estimated using a Monte Carlo simulation approach. </t>
        </is>
      </c>
    </row>
    <row r="8">
      <c r="A8" s="4" t="inlineStr">
        <is>
          <t>Investment Held in Trust Account</t>
        </is>
      </c>
      <c r="B8" s="4" t="inlineStr">
        <is>
          <t xml:space="preserve">Investment Held in Trust Account At
September 30, 2021, the assets held in the Trust account were held in cash in the form of money market funds, with accrued income
recorded at fair value. At December 31, 2020, the assets held in the Trust Account were held in cash and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earned on cash and marketable securities held in Trust Account” line item in the
statements of operations for the nine months ended September 30, 2021. There was
no such amortization or accretion during the three months ended September 30, 2021. Interest income is recognized when earned. </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September 30, 2021 and December
31, 2020 due to the short maturities of such instruments. At September 30, 2021, there were 10,000,000 Public
Warrants and 8,750,000 Private Placement Warrants outstanding. The following table presents information about
the Company’s assets and liabilities that were measured at fair value on a recurring basis as of September 30, 2021 and December
31, 2020, and indicates the fair value hierarchy of the valuation techniques the Company utilized to determine such fair value.
Description September 30, Quoted Significant Significant
Liabilities:
Warrant Liability – Public Warrants $ 15,900,000 $ 15,900,000 $ — $ —
Warrant Liability – Private Placement Warrants $ 16,012,500 $ — $ — $ 16,012,500
Description December 31, Quoted Significant Significant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condensed statements of operations.
If quoted prices exist for the Public Warrants, which was the case for September 30, 2021 and December 31, 2020, the quoted price is used.
The estimated fair value of the warrant liability is determined using Level 3 inputs if quoted prices do not exis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three and nine month periods ended September 30, 2021. The following table provides quantitative information
regarding Level 3 fair value measurements for the Private Placement Warrants as of September 30, 2021 and December 31, 2020:
As of As of
Private Placement Warrants
Stock price $ 10.12 $ 10.06
Strike price $ 11.50 $ 11.50
Term (in years) 5.1 6.3
Volatility (pre/post business combination) 12%/26 % 10%/25 %
Risk-free rate 1.0 % 0.4 %
Dividend yield 0.0 % 0.0 %
Probability of business combination 95 % 85 %
Redemption Price $ — $ —
Fair value of warrants $ 1.83 $ 1.35 Due to the use of quoted prices in an active market
(Level 1) to measure the fair value of the Public Warrants, the Company used the market quote to calculate fair value, which was $1.59
at September 30, 2021 and $1.12 at December 31, 2020. The following table presents the changes in the
fair value of warrant liabilities:
Private Public Warrant
Fair value as of December 31, 2020 $ 11,812,500 $ 11,200,000 $ 23,012,500
Change in fair value of warrant liability 4,200,000 4,700,000 8,900,000
Fair value as of September 30, 2021 $ 16,012,500 $ 15,900,000 $ 31,912,500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s of September 30, 2021, the Company has not experienced losses on this account and
management believes the Company is not exposed to significant risks on such account.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20,000,000 Class A common stock subject
to possible redemption are presented at redemption value as temporary equity, outside of the stockholders’ deficit section of the
Company’s condensed balance sheets. </t>
        </is>
      </c>
    </row>
    <row r="12">
      <c r="A12" s="4" t="inlineStr">
        <is>
          <t>Net Loss Per Common Share</t>
        </is>
      </c>
      <c r="B12" s="4" t="inlineStr">
        <is>
          <t xml:space="preserve">Net Loss Per Common Share Net loss per common share is computed by dividing
net loss by the weighted average number of shares of common stock outstanding for each of the periods. The calculation of diluted net
loss per common share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warrants are exercisable to purchase 18,750,000 shares of Class A
common stock in the aggregate. The Company’s condensed statements of operations
include a presentation of net loss per share for Class A common stock subject to possible redemption in a manner similar to the two-class
method of net loss per common share. Net loss per common share, basic and diluted, for redeemable Class A common stock is calculated by
dividing the net loss allocable to Class A common stock subject to possible redemption, by the weighted average number of redeemable Class
A common stock outstanding since original issuance. Net loss per common stock, basic and diluted, for non-redeemable Class B common stock
is calculated by dividing net loss allocable to non-redeemable Class B common stock, by the weighted average number of shares of non-redeemable
Class B common stock outstanding for the periods. Shares of non-redeemable Class B common stock include the founder shares as these common
shares do not have any redemption features and do not participate in the income earned on the Trust Account.
Three Months Nine Months
Class A Common stock subject to possible redemption
Numerator: Net loss allocable to Class A common stock subject to possible redemption $ (6,357,008 ) $ (9,910,316 )
Denominator: Weighted Average Redeemable Class A common stock
Basic and Diluted weighted average shares outstanding 20,000,000 20,000,000
Basic and Diluted net loss per share, Redeemable Class A Common Stock $ (0.32 ) $ (0.50 )
Non-Redeemable Class B Common Stock
Numerator: Net loss allocable to
non-redeemable Class B common stock $ (1,589,252 ) $ (2,477,579 )
Denominator: Weighted Average Non-Redeemable Class B Common Stock
Basic and diluted weighted average shares outstanding 5,000,000 5,000,000
Basic and diluted net loss per share, Non-Redeemable Class B common stock $ (0.32 ) $ (0.50 )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previously presented financial information contained</t>
        </is>
      </c>
      <c r="B4" s="4" t="inlineStr">
        <is>
          <t xml:space="preserve">As Previously Reported Revision As Revised
December 31, 2020
Balance Sheet and Statement of Changes in Stockholders’ Equity (Deficit)
Class A common stock, $0.0001 par value; stock subject to possible redemption $ 169,092,032 $ 33,936,950 $ 203,028,982
Stockholders’ equity (deficit):
Class A common stock - $0.0001 par value 334 (334 ) —
Additional paid-in capital 8,732,931 (8,732,931 ) —
Accumulated deficit (3,733,764 ) (25,203,685 ) (28,937,449 )
Total stockholders’ equity (deficit) $ 5,000,001 $ (33,936,950 ) $ (28,936,949 )
Class A common stock shares subject to possible redemption 16,659,314 3,340,686 20,000,000
Class A common stock 3,340,686 (3,340,686 ) —
As Previously Revision As Revised
June 30, 2021
Statement of Changes in Stockholders’ Equity (Deficit)
Class A common stock - $0.0001 par value 379 (379 ) —
Additional paid-in-capital 13,174,520 (13,174,520 ) —
Accumulated deficit (8,175,398 ) (25,247,862 ) (33,423,260 )
Total stockholders’ equity (deficit) $ 5,000,001 $ (38,422,761 ) $ (33,422,760 )
Class A common stock shares subject to possible redemption 16,214,818 3,785,182 20,000,000
Class A common stock 3,785,182 (3,785,18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and liabilities that were measured at fair value on a recurring basis</t>
        </is>
      </c>
      <c r="B4" s="4" t="inlineStr">
        <is>
          <t xml:space="preserve">Description September 30, Quoted Significant Significant
Liabilities:
Warrant Liability – Public Warrants $ 15,900,000 $ 15,900,000 $ — $ —
Warrant Liability – Private Placement Warrants $ 16,012,500 $ — $ — $ 16,012,500
Description December 31, Quoted Significant Significant
Liabilities:
Warrant Liability – Public Warrants $ 11,200,000 $ 11,200,000 $ — $ —
Warrant Liability – Private Placement Warrants $ 11,812,500 $ — $ — $ 11,812,500 </t>
        </is>
      </c>
    </row>
    <row r="5">
      <c r="A5" s="4" t="inlineStr">
        <is>
          <t>Schedule of fair value measurements for both the Public and Private Placement</t>
        </is>
      </c>
      <c r="B5" s="4" t="inlineStr">
        <is>
          <t xml:space="preserve">As of As of
Private Placement Warrants
Stock price $ 10.12 $ 10.06
Strike price $ 11.50 $ 11.50
Term (in years) 5.1 6.3
Volatility (pre/post business combination) 12%/26 % 10%/25 %
Risk-free rate 1.0 % 0.4 %
Dividend yield 0.0 % 0.0 %
Probability of business combination 95 % 85 %
Redemption Price $ — $ —
Fair value of warrants $ 1.83 $ 1.35 </t>
        </is>
      </c>
    </row>
    <row r="6">
      <c r="A6" s="4" t="inlineStr">
        <is>
          <t>Schedule of changes in fair value of warrant liabilities</t>
        </is>
      </c>
      <c r="B6" s="4" t="inlineStr">
        <is>
          <t xml:space="preserve">Private Public Warrant
Fair value as of December 31, 2020 $ 11,812,500 $ 11,200,000 $ 23,012,500
Change in fair value of warrant liability 4,200,000 4,700,000 8,900,000
Fair value as of September 30, 2021 $ 16,012,500 $ 15,900,000 $ 31,912,500 </t>
        </is>
      </c>
    </row>
    <row r="7">
      <c r="A7" s="4" t="inlineStr">
        <is>
          <t>Schedule of weighted average number of non-redeemable</t>
        </is>
      </c>
      <c r="B7" s="4" t="inlineStr">
        <is>
          <t xml:space="preserve">Three Months Nine Months
Class A Common stock subject to possible redemption
Numerator: Net loss allocable to Class A common stock subject to possible redemption $ (6,357,008 ) $ (9,910,316 )
Denominator: Weighted Average Redeemable Class A common stock
Basic and Diluted weighted average shares outstanding 20,000,000 20,000,000
Basic and Diluted net loss per share, Redeemable Class A Common Stock $ (0.32 ) $ (0.50 )
Non-Redeemable Class B Common Stock
Numerator: Net loss allocable to
non-redeemable Class B common stock $ (1,589,252 ) $ (2,477,579 )
Denominator: Weighted Average Non-Redeemable Class B Common Stock
Basic and diluted weighted average shares outstanding 5,000,000 5,000,000
Basic and diluted net loss per share, Non-Redeemable Class B common stock $ (0.32 ) $ (0.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 (Tables)</t>
        </is>
      </c>
      <c r="B1" s="2" t="inlineStr">
        <is>
          <t>9 Months Ended</t>
        </is>
      </c>
    </row>
    <row r="2">
      <c r="B2" s="2" t="inlineStr">
        <is>
          <t>Sep. 30, 2021</t>
        </is>
      </c>
    </row>
    <row r="3">
      <c r="A3" s="3" t="inlineStr">
        <is>
          <t>Disclosure Text Block Supplement [Abstract]</t>
        </is>
      </c>
    </row>
    <row r="4">
      <c r="A4" s="4" t="inlineStr">
        <is>
          <t>Schedule of fair value held to maturities</t>
        </is>
      </c>
      <c r="B4" s="4" t="inlineStr">
        <is>
          <t xml:space="preserve">September 30, 2021 Carrying Gross Gross Fair Value
U.S. Money Market $ 203,007,413 $ — $ — $ 203,007,413
U.S. Treasury Securities — — — —
$ 203,007,413 $ — $ — $ 203,007,413
December 31, 2020 Carrying Gross Gross Fair Value
U.S. Money Market $ 5,071 $ — $ — $ 5,071
U.S. Treasury Securities 203,023,911 6,784 — 203,030,695
$ 203,028,982 $ 6,784 $ — $ 203,035,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14" customWidth="1" min="6" max="6"/>
  </cols>
  <sheetData>
    <row r="1">
      <c r="A1" s="1" t="inlineStr">
        <is>
          <t>Organization and Business Operations (Details) - USD ($)</t>
        </is>
      </c>
      <c r="B1" s="2" t="inlineStr">
        <is>
          <t>1 Months Ended</t>
        </is>
      </c>
      <c r="C1" s="2" t="inlineStr">
        <is>
          <t>9 Months Ended</t>
        </is>
      </c>
    </row>
    <row r="2">
      <c r="B2" s="2" t="inlineStr">
        <is>
          <t>Oct. 19, 2020</t>
        </is>
      </c>
      <c r="C2" s="2" t="inlineStr">
        <is>
          <t>Sep. 30, 2021</t>
        </is>
      </c>
      <c r="D2" s="2" t="inlineStr">
        <is>
          <t>Dec. 31, 2020</t>
        </is>
      </c>
      <c r="E2" s="2" t="inlineStr">
        <is>
          <t>Sep. 30, 2020</t>
        </is>
      </c>
      <c r="F2" s="2" t="inlineStr">
        <is>
          <t>Sep. 30, 2019</t>
        </is>
      </c>
    </row>
    <row r="3">
      <c r="A3" s="3" t="inlineStr">
        <is>
          <t>Organization and Business Operations (Details) [Line Items]</t>
        </is>
      </c>
    </row>
    <row r="4">
      <c r="A4" s="4" t="inlineStr">
        <is>
          <t>Description of warrant</t>
        </is>
      </c>
      <c r="B4" s="4" t="inlineStr">
        <is>
          <t>Each Unit consists of one share of Class A common stock (“public
share(s)”), and one-half of one redeemable warrant (“Public Warrants”). Each whole warrant entitles the holder thereof
to purchase one share of Class A common stock, par value $0.0001 per share (“Class A common stock”), at a price
of $11.50 per share, subject to adjustment as described in the IPO. Only whole warrants are exercisable.</t>
        </is>
      </c>
    </row>
    <row r="5">
      <c r="A5" s="4" t="inlineStr">
        <is>
          <t>Offering costs</t>
        </is>
      </c>
      <c r="B5" s="6" t="n">
        <v>604606</v>
      </c>
    </row>
    <row r="6">
      <c r="A6" s="4" t="inlineStr">
        <is>
          <t>Warrant outstanding amount</t>
        </is>
      </c>
      <c r="B6" s="6" t="n">
        <v>10911703</v>
      </c>
    </row>
    <row r="7">
      <c r="A7" s="4" t="inlineStr">
        <is>
          <t>Minimum percentage of trust account required for business combination</t>
        </is>
      </c>
      <c r="C7" s="4" t="inlineStr">
        <is>
          <t>80.00%</t>
        </is>
      </c>
    </row>
    <row r="8">
      <c r="A8" s="4" t="inlineStr">
        <is>
          <t>Percentage of outstanding voting securities</t>
        </is>
      </c>
      <c r="C8" s="4" t="inlineStr">
        <is>
          <t>50.00%</t>
        </is>
      </c>
    </row>
    <row r="9">
      <c r="A9" s="4" t="inlineStr">
        <is>
          <t>Description of business acquisition</t>
        </is>
      </c>
      <c r="C9" s="4" t="inlineStr">
        <is>
          <t xml:space="preserve">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he “Amended and Restated Certificate of Incorporation”)
to (i)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offering or (ii) with respect to any other material provisions relating to stockholders’
rights or pre-initial Business Combination activity, and (c) the redemption of the Company’s public shares if the Company is
unable to complete its initial Business Combination within 18 months from the closing of the IPO, subject to applicable law.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
        </is>
      </c>
    </row>
    <row r="10">
      <c r="A10" s="4" t="inlineStr">
        <is>
          <t>Net tangible assets</t>
        </is>
      </c>
      <c r="C10" s="6" t="n">
        <v>5000001</v>
      </c>
    </row>
    <row r="11">
      <c r="A11" s="4" t="inlineStr">
        <is>
          <t>Aggregate percentage of shares sold</t>
        </is>
      </c>
      <c r="C11" s="4" t="inlineStr">
        <is>
          <t>15.00%</t>
        </is>
      </c>
    </row>
    <row r="12">
      <c r="A12" s="4" t="inlineStr">
        <is>
          <t>Possible dissolution expenses</t>
        </is>
      </c>
      <c r="C12" s="6" t="n">
        <v>100000</v>
      </c>
    </row>
    <row r="13">
      <c r="A13" s="4" t="inlineStr">
        <is>
          <t>Consummation of transactions, description</t>
        </is>
      </c>
      <c r="C13" s="4" t="inlineStr">
        <is>
          <t>Consummation of the Transactions is subject to
customary conditions of the respective parties, including, among others, that (i) there being no law or injunction prohibiting
consummation of the Transactions; (ii) the Transactions be approved by the Company’s stockholders; (iii) all applicable waiting
periods and any extensions thereof under the Hart-Scott-Rodino Antitrust Improvements Act of 1976, as amended, and the rules and regulations
promulgated thereunder will have expired or been terminated; (iv) the Registration Statement on Form S-4 of Shelf containing the proxy
statement/prospectus for the Company’s special meeting of stockholders will have become effective; (v) receipt of consent to the
Transactions from the Federal Communications Commission; (vi) the Company will have at least $5,000,001 of net tangible assets (as determined
in accordance with Rule 3a51-1(g)(1) of the Exchange Act immediately following the closing of the Transaction (the “Closing”)
(after giving effect to the redemption of any public shares by the Company’s public stockholders); and (vii) the Shelf common stock
shares and warrants to be issued in connection with the Transactions shall have been approved for listing on The Nasdaq Stock Market LLC
(“Nasdaq”).</t>
        </is>
      </c>
    </row>
    <row r="14">
      <c r="A14" s="4" t="inlineStr">
        <is>
          <t>Proceeds of the PIPE Investment</t>
        </is>
      </c>
      <c r="C14" s="6" t="n">
        <v>250000000</v>
      </c>
    </row>
    <row r="15">
      <c r="A15" s="4" t="inlineStr">
        <is>
          <t>Registration rights agreement, description</t>
        </is>
      </c>
      <c r="C15" s="4" t="inlineStr">
        <is>
          <t>(a) received as equity consideration by certain stockholders of the Company for a period of
one year following the Closing, subject to early termination in the event that the closing sale price of Shelf’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Shelf’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t>
        </is>
      </c>
    </row>
    <row r="16">
      <c r="A16" s="4" t="inlineStr">
        <is>
          <t>Purchase price per share (in Shares)</t>
        </is>
      </c>
      <c r="C16" s="5" t="n">
        <v>10</v>
      </c>
    </row>
    <row r="17">
      <c r="A17" s="4" t="inlineStr">
        <is>
          <t>Aggregate gross proceeds</t>
        </is>
      </c>
      <c r="C17" s="6" t="n">
        <v>205000000</v>
      </c>
    </row>
    <row r="18">
      <c r="A18" s="4" t="inlineStr">
        <is>
          <t>Due fee amount</t>
        </is>
      </c>
      <c r="C18" s="5" t="n">
        <v>5900000</v>
      </c>
    </row>
    <row r="19">
      <c r="A19" s="4" t="inlineStr">
        <is>
          <t>Cash in bank account</t>
        </is>
      </c>
      <c r="C19" s="5" t="n">
        <v>36141</v>
      </c>
      <c r="D19" s="6" t="n">
        <v>1007130</v>
      </c>
      <c r="E19" s="6" t="n">
        <v>28259</v>
      </c>
      <c r="F19" s="4" t="inlineStr">
        <is>
          <t xml:space="preserve"> </t>
        </is>
      </c>
    </row>
    <row r="20">
      <c r="A20" s="4" t="inlineStr">
        <is>
          <t>Working capital</t>
        </is>
      </c>
      <c r="C20" s="6" t="n">
        <v>-1859640</v>
      </c>
    </row>
    <row r="21">
      <c r="A21" s="4" t="inlineStr">
        <is>
          <t>Sponsor [Member]</t>
        </is>
      </c>
    </row>
    <row r="22">
      <c r="A22" s="3" t="inlineStr">
        <is>
          <t>Organization and Business Operations (Details) [Line Items]</t>
        </is>
      </c>
    </row>
    <row r="23">
      <c r="A23" s="4" t="inlineStr">
        <is>
          <t>Initial business combination redeem percentage</t>
        </is>
      </c>
      <c r="C23" s="4" t="inlineStr">
        <is>
          <t>100.00%</t>
        </is>
      </c>
    </row>
    <row r="24">
      <c r="A24" s="4" t="inlineStr">
        <is>
          <t>IPO [Member]</t>
        </is>
      </c>
    </row>
    <row r="25">
      <c r="A25" s="3" t="inlineStr">
        <is>
          <t>Organization and Business Operations (Details) [Line Items]</t>
        </is>
      </c>
    </row>
    <row r="26">
      <c r="A26" s="4" t="inlineStr">
        <is>
          <t>Number of units (in Shares)</t>
        </is>
      </c>
      <c r="B26" s="5" t="n">
        <v>20000000</v>
      </c>
    </row>
    <row r="27">
      <c r="A27" s="4" t="inlineStr">
        <is>
          <t>Per unit price (in Dollars per share)</t>
        </is>
      </c>
      <c r="B27" s="6" t="n">
        <v>10</v>
      </c>
    </row>
    <row r="28">
      <c r="A28" s="4" t="inlineStr">
        <is>
          <t>Gross proceeds</t>
        </is>
      </c>
      <c r="B28" s="6" t="n">
        <v>200000000</v>
      </c>
    </row>
    <row r="29">
      <c r="A29" s="4" t="inlineStr">
        <is>
          <t>Transaction costs</t>
        </is>
      </c>
      <c r="B29" s="5" t="n">
        <v>11516309</v>
      </c>
    </row>
    <row r="30">
      <c r="A30" s="4" t="inlineStr">
        <is>
          <t>Underwriting discount</t>
        </is>
      </c>
      <c r="B30" s="5" t="n">
        <v>4000000</v>
      </c>
    </row>
    <row r="31">
      <c r="A31" s="4" t="inlineStr">
        <is>
          <t>Deferred underwriters discount</t>
        </is>
      </c>
      <c r="B31" s="5" t="n">
        <v>7000000</v>
      </c>
    </row>
    <row r="32">
      <c r="A32" s="4" t="inlineStr">
        <is>
          <t>Other offering costs</t>
        </is>
      </c>
      <c r="B32" s="6" t="n">
        <v>516309</v>
      </c>
    </row>
    <row r="33">
      <c r="A33" s="4" t="inlineStr">
        <is>
          <t>Private Placement Warrants [Member]</t>
        </is>
      </c>
    </row>
    <row r="34">
      <c r="A34" s="3" t="inlineStr">
        <is>
          <t>Organization and Business Operations (Details) [Line Items]</t>
        </is>
      </c>
    </row>
    <row r="35">
      <c r="A35" s="4" t="inlineStr">
        <is>
          <t>Number of units (in Shares)</t>
        </is>
      </c>
      <c r="B35" s="5" t="n">
        <v>8750000</v>
      </c>
    </row>
    <row r="36">
      <c r="A36" s="4" t="inlineStr">
        <is>
          <t>Per unit price (in Dollars per share)</t>
        </is>
      </c>
      <c r="B36" s="6" t="n">
        <v>1</v>
      </c>
    </row>
    <row r="37">
      <c r="A37" s="4" t="inlineStr">
        <is>
          <t>Gross proceeds</t>
        </is>
      </c>
      <c r="B37" s="6" t="n">
        <v>8750000</v>
      </c>
    </row>
    <row r="38">
      <c r="A38" s="4" t="inlineStr">
        <is>
          <t>Class A Common Stock [Member]</t>
        </is>
      </c>
    </row>
    <row r="39">
      <c r="A39" s="3" t="inlineStr">
        <is>
          <t>Organization and Business Operations (Details) [Line Items]</t>
        </is>
      </c>
    </row>
    <row r="40">
      <c r="A40" s="4" t="inlineStr">
        <is>
          <t>PIPE Investors</t>
        </is>
      </c>
      <c r="C40" s="6" t="n">
        <v>20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6141</v>
      </c>
      <c r="C3" s="6" t="n">
        <v>1007130</v>
      </c>
    </row>
    <row r="4">
      <c r="A4" s="4" t="inlineStr">
        <is>
          <t>Prepaid expenses</t>
        </is>
      </c>
      <c r="B4" s="5" t="n">
        <v>269808</v>
      </c>
      <c r="C4" s="5" t="n">
        <v>165091</v>
      </c>
    </row>
    <row r="5">
      <c r="A5" s="4" t="inlineStr">
        <is>
          <t>Due from Sponsor and other affiliate</t>
        </is>
      </c>
      <c r="B5" s="5" t="n">
        <v>6090</v>
      </c>
      <c r="C5" s="4" t="inlineStr">
        <is>
          <t xml:space="preserve"> </t>
        </is>
      </c>
    </row>
    <row r="6">
      <c r="A6" s="4" t="inlineStr">
        <is>
          <t>Total current assets</t>
        </is>
      </c>
      <c r="B6" s="5" t="n">
        <v>312039</v>
      </c>
      <c r="C6" s="5" t="n">
        <v>1172221</v>
      </c>
    </row>
    <row r="7">
      <c r="A7" s="4" t="inlineStr">
        <is>
          <t>Cash and securities held in Trust Account</t>
        </is>
      </c>
      <c r="B7" s="5" t="n">
        <v>203007413</v>
      </c>
      <c r="C7" s="5" t="n">
        <v>203028982</v>
      </c>
    </row>
    <row r="8">
      <c r="A8" s="4" t="inlineStr">
        <is>
          <t>Total Assets</t>
        </is>
      </c>
      <c r="B8" s="5" t="n">
        <v>203319452</v>
      </c>
      <c r="C8" s="5" t="n">
        <v>204201203</v>
      </c>
    </row>
    <row r="9">
      <c r="A9" s="3" t="inlineStr">
        <is>
          <t>Current liabilities:</t>
        </is>
      </c>
    </row>
    <row r="10">
      <c r="A10" s="4" t="inlineStr">
        <is>
          <t>Accounts payable and accrued expenses</t>
        </is>
      </c>
      <c r="B10" s="5" t="n">
        <v>2171614</v>
      </c>
      <c r="C10" s="5" t="n">
        <v>96670</v>
      </c>
    </row>
    <row r="11">
      <c r="A11" s="4" t="inlineStr">
        <is>
          <t>Due to related party</t>
        </is>
      </c>
      <c r="B11" s="5" t="n">
        <v>65</v>
      </c>
      <c r="C11" s="4" t="inlineStr">
        <is>
          <t xml:space="preserve"> </t>
        </is>
      </c>
    </row>
    <row r="12">
      <c r="A12" s="4" t="inlineStr">
        <is>
          <t>Total current liabilities</t>
        </is>
      </c>
      <c r="B12" s="5" t="n">
        <v>2171679</v>
      </c>
      <c r="C12" s="5" t="n">
        <v>96670</v>
      </c>
    </row>
    <row r="13">
      <c r="A13" s="4" t="inlineStr">
        <is>
          <t>Warrant liability</t>
        </is>
      </c>
      <c r="B13" s="5" t="n">
        <v>31912500</v>
      </c>
      <c r="C13" s="5" t="n">
        <v>23012500</v>
      </c>
    </row>
    <row r="14">
      <c r="A14" s="4" t="inlineStr">
        <is>
          <t>Working capital loan</t>
        </is>
      </c>
      <c r="B14" s="5" t="n">
        <v>600000</v>
      </c>
      <c r="C14" s="4" t="inlineStr">
        <is>
          <t xml:space="preserve"> </t>
        </is>
      </c>
    </row>
    <row r="15">
      <c r="A15" s="4" t="inlineStr">
        <is>
          <t>Deferred underwriters’ discount</t>
        </is>
      </c>
      <c r="B15" s="5" t="n">
        <v>7000000</v>
      </c>
      <c r="C15" s="5" t="n">
        <v>7000000</v>
      </c>
    </row>
    <row r="16">
      <c r="A16" s="4" t="inlineStr">
        <is>
          <t>Total liabilities</t>
        </is>
      </c>
      <c r="B16" s="5" t="n">
        <v>41684179</v>
      </c>
      <c r="C16" s="5" t="n">
        <v>30109170</v>
      </c>
    </row>
    <row r="17">
      <c r="A17" s="4" t="inlineStr">
        <is>
          <t>Commitments and Contingencies (Note 7)</t>
        </is>
      </c>
      <c r="B17" s="4" t="inlineStr">
        <is>
          <t xml:space="preserve"> </t>
        </is>
      </c>
      <c r="C17" s="4" t="inlineStr">
        <is>
          <t xml:space="preserve"> </t>
        </is>
      </c>
    </row>
    <row r="18">
      <c r="A18" s="4" t="inlineStr">
        <is>
          <t>Class A common stock subject to possible redemption, 20,000,000 shares at redemption value at September 30, 2021 and December 31, 2020, respectively</t>
        </is>
      </c>
      <c r="B18" s="5" t="n">
        <v>203007413</v>
      </c>
      <c r="C18" s="5" t="n">
        <v>203028982</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0 shares issued and outstanding (excluding shares subject to possible redemption) at September 30, 2021 and December 31, 2020, respectively</t>
        </is>
      </c>
      <c r="B21" s="4" t="inlineStr">
        <is>
          <t xml:space="preserve"> </t>
        </is>
      </c>
      <c r="C21" s="4" t="inlineStr">
        <is>
          <t xml:space="preserve"> </t>
        </is>
      </c>
    </row>
    <row r="22">
      <c r="A22" s="4" t="inlineStr">
        <is>
          <t>Class B common stock, $0.0001 par value; 20,000,000 shares authorized; 5,000,000 shares issued and outstanding at September 30, 2021 and December 31, 2020, respectively</t>
        </is>
      </c>
      <c r="B22" s="5" t="n">
        <v>500</v>
      </c>
      <c r="C22" s="5" t="n">
        <v>500</v>
      </c>
    </row>
    <row r="23">
      <c r="A23" s="4" t="inlineStr">
        <is>
          <t>Additional paid-in capital</t>
        </is>
      </c>
      <c r="B23" s="4" t="inlineStr">
        <is>
          <t xml:space="preserve"> </t>
        </is>
      </c>
      <c r="C23" s="4" t="inlineStr">
        <is>
          <t xml:space="preserve"> </t>
        </is>
      </c>
    </row>
    <row r="24">
      <c r="A24" s="4" t="inlineStr">
        <is>
          <t>Accumulated deficit</t>
        </is>
      </c>
      <c r="B24" s="5" t="n">
        <v>-41372640</v>
      </c>
      <c r="C24" s="5" t="n">
        <v>-28937449</v>
      </c>
    </row>
    <row r="25">
      <c r="A25" s="4" t="inlineStr">
        <is>
          <t>Total stockholders’ deficit</t>
        </is>
      </c>
      <c r="B25" s="5" t="n">
        <v>-41372140</v>
      </c>
      <c r="C25" s="5" t="n">
        <v>-28936949</v>
      </c>
      <c r="D25" s="4" t="inlineStr">
        <is>
          <t>[1]</t>
        </is>
      </c>
    </row>
    <row r="26">
      <c r="A26" s="4" t="inlineStr">
        <is>
          <t>Total Liabilities and Stockholders’ Deficit</t>
        </is>
      </c>
      <c r="B26" s="6" t="n">
        <v>203319452</v>
      </c>
      <c r="C26" s="6" t="n">
        <v>204201203</v>
      </c>
    </row>
    <row r="27"/>
    <row r="28">
      <c r="A28" s="4" t="inlineStr">
        <is>
          <t>[1]</t>
        </is>
      </c>
      <c r="B28" s="4" t="inlineStr">
        <is>
          <t>Represents both quarter to date and year to date comparative amounts as the Company was formed on August 10, 2020.</t>
        </is>
      </c>
    </row>
  </sheetData>
  <mergeCells count="3">
    <mergeCell ref="C1:D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ision of Previously Issued Financial Statements (Details)</t>
        </is>
      </c>
      <c r="B1" s="2" t="inlineStr">
        <is>
          <t>9 Months Ended</t>
        </is>
      </c>
    </row>
    <row r="2">
      <c r="B2" s="2" t="inlineStr">
        <is>
          <t>Sep. 30, 2021USD ($)</t>
        </is>
      </c>
    </row>
    <row r="3">
      <c r="A3" s="3" t="inlineStr">
        <is>
          <t>Revision of Previously Issued Financial Statements (Details) [Line Items]</t>
        </is>
      </c>
    </row>
    <row r="4">
      <c r="A4" s="4" t="inlineStr">
        <is>
          <t>Net tangible assets</t>
        </is>
      </c>
      <c r="B4" s="6" t="n">
        <v>5000001</v>
      </c>
    </row>
    <row r="5">
      <c r="A5" s="4" t="inlineStr">
        <is>
          <t>Business Combination [Member]</t>
        </is>
      </c>
    </row>
    <row r="6">
      <c r="A6" s="3" t="inlineStr">
        <is>
          <t>Revision of Previously Issued Financial Statements (Details) [Line Items]</t>
        </is>
      </c>
    </row>
    <row r="7">
      <c r="A7" s="4" t="inlineStr">
        <is>
          <t>Shareholder's equity</t>
        </is>
      </c>
      <c r="B7" s="6" t="n">
        <v>5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Details) - Schedule of previously presented financial information contained - USD ($)</t>
        </is>
      </c>
      <c r="B1" s="2" t="inlineStr">
        <is>
          <t>5 Months Ended</t>
        </is>
      </c>
      <c r="C1" s="2" t="inlineStr">
        <is>
          <t>6 Months Ended</t>
        </is>
      </c>
    </row>
    <row r="2">
      <c r="B2" s="2" t="inlineStr">
        <is>
          <t>Dec. 31, 2020</t>
        </is>
      </c>
      <c r="C2" s="2" t="inlineStr">
        <is>
          <t>Jun. 30, 2021</t>
        </is>
      </c>
    </row>
    <row r="3">
      <c r="A3" s="4" t="inlineStr">
        <is>
          <t>As Previously Reported [Member]</t>
        </is>
      </c>
    </row>
    <row r="4">
      <c r="A4" s="3" t="inlineStr">
        <is>
          <t>Balance Sheet and Statement of Changes in Stockholders’ Equity (Deficit)</t>
        </is>
      </c>
    </row>
    <row r="5">
      <c r="A5" s="4" t="inlineStr">
        <is>
          <t>Class A common stock, $0.0001 par value; stock subject to possible redemption</t>
        </is>
      </c>
      <c r="B5" s="6" t="n">
        <v>169092032</v>
      </c>
    </row>
    <row r="6">
      <c r="A6" s="3" t="inlineStr">
        <is>
          <t>Stockholders’ equity (deficit):</t>
        </is>
      </c>
    </row>
    <row r="7">
      <c r="A7" s="4" t="inlineStr">
        <is>
          <t>Class A common stock - $0.0001 par value</t>
        </is>
      </c>
      <c r="B7" s="5" t="n">
        <v>334</v>
      </c>
      <c r="C7" s="6" t="n">
        <v>379</v>
      </c>
    </row>
    <row r="8">
      <c r="A8" s="4" t="inlineStr">
        <is>
          <t>Additional paid-in capital</t>
        </is>
      </c>
      <c r="B8" s="5" t="n">
        <v>8732931</v>
      </c>
      <c r="C8" s="5" t="n">
        <v>13174520</v>
      </c>
    </row>
    <row r="9">
      <c r="A9" s="4" t="inlineStr">
        <is>
          <t>Accumulated deficit</t>
        </is>
      </c>
      <c r="B9" s="5" t="n">
        <v>-3733764</v>
      </c>
      <c r="C9" s="5" t="n">
        <v>-8175398</v>
      </c>
    </row>
    <row r="10">
      <c r="A10" s="4" t="inlineStr">
        <is>
          <t>Total stockholders’ equity (deficit)</t>
        </is>
      </c>
      <c r="B10" s="5" t="n">
        <v>5000001</v>
      </c>
      <c r="C10" s="5" t="n">
        <v>5000001</v>
      </c>
    </row>
    <row r="11">
      <c r="A11" s="4" t="inlineStr">
        <is>
          <t>Class A common stock shares subject to possible redemption</t>
        </is>
      </c>
      <c r="B11" s="5" t="n">
        <v>16659314</v>
      </c>
      <c r="C11" s="5" t="n">
        <v>16214818</v>
      </c>
    </row>
    <row r="12">
      <c r="A12" s="4" t="inlineStr">
        <is>
          <t>Class A common stock</t>
        </is>
      </c>
      <c r="B12" s="5" t="n">
        <v>3340686</v>
      </c>
      <c r="C12" s="5" t="n">
        <v>3785182</v>
      </c>
    </row>
    <row r="13">
      <c r="A13" s="4" t="inlineStr">
        <is>
          <t>Revision Adjustment [Member]</t>
        </is>
      </c>
    </row>
    <row r="14">
      <c r="A14" s="3" t="inlineStr">
        <is>
          <t>Balance Sheet and Statement of Changes in Stockholders’ Equity (Deficit)</t>
        </is>
      </c>
    </row>
    <row r="15">
      <c r="A15" s="4" t="inlineStr">
        <is>
          <t>Class A common stock, $0.0001 par value; stock subject to possible redemption</t>
        </is>
      </c>
      <c r="B15" s="5" t="n">
        <v>33936950</v>
      </c>
    </row>
    <row r="16">
      <c r="A16" s="3" t="inlineStr">
        <is>
          <t>Stockholders’ equity (deficit):</t>
        </is>
      </c>
    </row>
    <row r="17">
      <c r="A17" s="4" t="inlineStr">
        <is>
          <t>Class A common stock - $0.0001 par value</t>
        </is>
      </c>
      <c r="B17" s="5" t="n">
        <v>-334</v>
      </c>
      <c r="C17" s="5" t="n">
        <v>-379</v>
      </c>
    </row>
    <row r="18">
      <c r="A18" s="4" t="inlineStr">
        <is>
          <t>Additional paid-in capital</t>
        </is>
      </c>
      <c r="B18" s="5" t="n">
        <v>-8732931</v>
      </c>
      <c r="C18" s="5" t="n">
        <v>-13174520</v>
      </c>
    </row>
    <row r="19">
      <c r="A19" s="4" t="inlineStr">
        <is>
          <t>Accumulated deficit</t>
        </is>
      </c>
      <c r="B19" s="5" t="n">
        <v>-25203685</v>
      </c>
      <c r="C19" s="5" t="n">
        <v>-25247862</v>
      </c>
    </row>
    <row r="20">
      <c r="A20" s="4" t="inlineStr">
        <is>
          <t>Total stockholders’ equity (deficit)</t>
        </is>
      </c>
      <c r="B20" s="5" t="n">
        <v>-33936950</v>
      </c>
      <c r="C20" s="5" t="n">
        <v>-38422761</v>
      </c>
    </row>
    <row r="21">
      <c r="A21" s="4" t="inlineStr">
        <is>
          <t>Class A common stock shares subject to possible redemption</t>
        </is>
      </c>
      <c r="B21" s="5" t="n">
        <v>3340686</v>
      </c>
      <c r="C21" s="5" t="n">
        <v>3785182</v>
      </c>
    </row>
    <row r="22">
      <c r="A22" s="4" t="inlineStr">
        <is>
          <t>Class A common stock</t>
        </is>
      </c>
      <c r="B22" s="5" t="n">
        <v>-3340686</v>
      </c>
      <c r="C22" s="5" t="n">
        <v>-3785182</v>
      </c>
    </row>
    <row r="23">
      <c r="A23" s="4" t="inlineStr">
        <is>
          <t>As Revised [Member]</t>
        </is>
      </c>
    </row>
    <row r="24">
      <c r="A24" s="3" t="inlineStr">
        <is>
          <t>Balance Sheet and Statement of Changes in Stockholders’ Equity (Deficit)</t>
        </is>
      </c>
    </row>
    <row r="25">
      <c r="A25" s="4" t="inlineStr">
        <is>
          <t>Class A common stock, $0.0001 par value; stock subject to possible redemption</t>
        </is>
      </c>
      <c r="B25" s="5" t="n">
        <v>203028982</v>
      </c>
    </row>
    <row r="26">
      <c r="A26" s="3" t="inlineStr">
        <is>
          <t>Stockholders’ equity (deficit):</t>
        </is>
      </c>
    </row>
    <row r="27">
      <c r="A27" s="4" t="inlineStr">
        <is>
          <t>Class A common stock - $0.0001 par value</t>
        </is>
      </c>
      <c r="B27" s="4" t="inlineStr">
        <is>
          <t xml:space="preserve"> </t>
        </is>
      </c>
      <c r="C27" s="4" t="inlineStr">
        <is>
          <t xml:space="preserve"> </t>
        </is>
      </c>
    </row>
    <row r="28">
      <c r="A28" s="4" t="inlineStr">
        <is>
          <t>Additional paid-in capital</t>
        </is>
      </c>
      <c r="B28" s="4" t="inlineStr">
        <is>
          <t xml:space="preserve"> </t>
        </is>
      </c>
      <c r="C28" s="4" t="inlineStr">
        <is>
          <t xml:space="preserve"> </t>
        </is>
      </c>
    </row>
    <row r="29">
      <c r="A29" s="4" t="inlineStr">
        <is>
          <t>Accumulated deficit</t>
        </is>
      </c>
      <c r="B29" s="5" t="n">
        <v>-28937449</v>
      </c>
      <c r="C29" s="5" t="n">
        <v>-33423260</v>
      </c>
    </row>
    <row r="30">
      <c r="A30" s="4" t="inlineStr">
        <is>
          <t>Total stockholders’ equity (deficit)</t>
        </is>
      </c>
      <c r="B30" s="5" t="n">
        <v>-28936949</v>
      </c>
      <c r="C30" s="5" t="n">
        <v>-33422760</v>
      </c>
    </row>
    <row r="31">
      <c r="A31" s="4" t="inlineStr">
        <is>
          <t>Class A common stock shares subject to possible redemption</t>
        </is>
      </c>
      <c r="B31" s="5" t="n">
        <v>20000000</v>
      </c>
      <c r="C31" s="5" t="n">
        <v>20000000</v>
      </c>
    </row>
    <row r="32">
      <c r="A32" s="4" t="inlineStr">
        <is>
          <t>Class A common stock</t>
        </is>
      </c>
      <c r="B32" s="4" t="inlineStr">
        <is>
          <t xml:space="preserve"> </t>
        </is>
      </c>
      <c r="C3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Fair value of Quote price (in Dollars per share)</t>
        </is>
      </c>
      <c r="B4" s="8" t="n">
        <v>1.59</v>
      </c>
      <c r="C4" s="8" t="n">
        <v>1.12</v>
      </c>
    </row>
    <row r="5">
      <c r="A5" s="4" t="inlineStr">
        <is>
          <t>Federal depository insurance coverage amount (in Dollars)</t>
        </is>
      </c>
      <c r="B5" s="6" t="n">
        <v>250000</v>
      </c>
    </row>
    <row r="6">
      <c r="A6" s="4" t="inlineStr">
        <is>
          <t>Temporary equity</t>
        </is>
      </c>
      <c r="B6" s="5" t="n">
        <v>20000000</v>
      </c>
    </row>
    <row r="7">
      <c r="A7" s="4" t="inlineStr">
        <is>
          <t>Warrants exercisable to purchase</t>
        </is>
      </c>
      <c r="B7" s="5" t="n">
        <v>18750000</v>
      </c>
    </row>
    <row r="8">
      <c r="A8" s="4" t="inlineStr">
        <is>
          <t>Public Warrants [Member]</t>
        </is>
      </c>
    </row>
    <row r="9">
      <c r="A9" s="3" t="inlineStr">
        <is>
          <t>Summary of Significant Accounting Policies (Details) [Line Items]</t>
        </is>
      </c>
    </row>
    <row r="10">
      <c r="A10" s="4" t="inlineStr">
        <is>
          <t>Warrants outstanding</t>
        </is>
      </c>
      <c r="B10" s="5" t="n">
        <v>10000000</v>
      </c>
    </row>
    <row r="11">
      <c r="A11" s="4" t="inlineStr">
        <is>
          <t>Private Placement Warrants Outstanding [Member]</t>
        </is>
      </c>
    </row>
    <row r="12">
      <c r="A12" s="3" t="inlineStr">
        <is>
          <t>Summary of Significant Accounting Policies (Details) [Line Items]</t>
        </is>
      </c>
    </row>
    <row r="13">
      <c r="A13" s="4" t="inlineStr">
        <is>
          <t>Warrants outstanding</t>
        </is>
      </c>
      <c r="B13" s="5" t="n">
        <v>8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that were measured at fair value on a recurring basis - USD ($)</t>
        </is>
      </c>
      <c r="B1" s="2" t="inlineStr">
        <is>
          <t>Sep. 30, 2021</t>
        </is>
      </c>
      <c r="C1" s="2" t="inlineStr">
        <is>
          <t>Dec. 31, 2020</t>
        </is>
      </c>
    </row>
    <row r="2">
      <c r="A2" s="3" t="inlineStr">
        <is>
          <t>Liabilities:</t>
        </is>
      </c>
    </row>
    <row r="3">
      <c r="A3" s="4" t="inlineStr">
        <is>
          <t>Warrant Liability – Public Warrants</t>
        </is>
      </c>
      <c r="B3" s="6" t="n">
        <v>15900000</v>
      </c>
      <c r="C3" s="6" t="n">
        <v>11200000</v>
      </c>
    </row>
    <row r="4">
      <c r="A4" s="4" t="inlineStr">
        <is>
          <t>Warrant Liability – Private Placement Warrants</t>
        </is>
      </c>
      <c r="B4" s="5" t="n">
        <v>16012500</v>
      </c>
      <c r="C4" s="5" t="n">
        <v>11812500</v>
      </c>
    </row>
    <row r="5">
      <c r="A5" s="4" t="inlineStr">
        <is>
          <t>Quoted Prices in Active Markets (Level 1)</t>
        </is>
      </c>
    </row>
    <row r="6">
      <c r="A6" s="3" t="inlineStr">
        <is>
          <t>Liabilities:</t>
        </is>
      </c>
    </row>
    <row r="7">
      <c r="A7" s="4" t="inlineStr">
        <is>
          <t>Warrant Liability – Public Warrants</t>
        </is>
      </c>
      <c r="B7" s="5" t="n">
        <v>15900000</v>
      </c>
      <c r="C7" s="5" t="n">
        <v>11200000</v>
      </c>
    </row>
    <row r="8">
      <c r="A8" s="4" t="inlineStr">
        <is>
          <t>Warrant Liability – Private Placement Warrants</t>
        </is>
      </c>
      <c r="B8" s="4" t="inlineStr">
        <is>
          <t xml:space="preserve"> </t>
        </is>
      </c>
      <c r="C8" s="4" t="inlineStr">
        <is>
          <t xml:space="preserve"> </t>
        </is>
      </c>
    </row>
    <row r="9">
      <c r="A9" s="4" t="inlineStr">
        <is>
          <t>Significant Other Observable Inputs (Level 2)</t>
        </is>
      </c>
    </row>
    <row r="10">
      <c r="A10" s="3" t="inlineStr">
        <is>
          <t>Liabilities:</t>
        </is>
      </c>
    </row>
    <row r="11">
      <c r="A11" s="4" t="inlineStr">
        <is>
          <t>Warrant Liability – Public Warrants</t>
        </is>
      </c>
      <c r="B11" s="4" t="inlineStr">
        <is>
          <t xml:space="preserve"> </t>
        </is>
      </c>
      <c r="C11" s="4" t="inlineStr">
        <is>
          <t xml:space="preserve"> </t>
        </is>
      </c>
    </row>
    <row r="12">
      <c r="A12" s="4" t="inlineStr">
        <is>
          <t>Warrant Liability – Private Placement Warrants</t>
        </is>
      </c>
      <c r="B12" s="4" t="inlineStr">
        <is>
          <t xml:space="preserve"> </t>
        </is>
      </c>
      <c r="C12" s="4" t="inlineStr">
        <is>
          <t xml:space="preserve"> </t>
        </is>
      </c>
    </row>
    <row r="13">
      <c r="A13" s="4" t="inlineStr">
        <is>
          <t>Significant Other Unobservable Inputs (Level 3)</t>
        </is>
      </c>
    </row>
    <row r="14">
      <c r="A14" s="3" t="inlineStr">
        <is>
          <t>Liabilities:</t>
        </is>
      </c>
    </row>
    <row r="15">
      <c r="A15" s="4" t="inlineStr">
        <is>
          <t>Warrant Liability – Public Warrants</t>
        </is>
      </c>
      <c r="B15" s="4" t="inlineStr">
        <is>
          <t xml:space="preserve"> </t>
        </is>
      </c>
      <c r="C15" s="4" t="inlineStr">
        <is>
          <t xml:space="preserve"> </t>
        </is>
      </c>
    </row>
    <row r="16">
      <c r="A16" s="4" t="inlineStr">
        <is>
          <t>Warrant Liability – Private Placement Warrants</t>
        </is>
      </c>
      <c r="B16" s="6" t="n">
        <v>16012500</v>
      </c>
      <c r="C16" s="6" t="n">
        <v>1181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mmary of Significant Accounting Policies (Details) - Schedule of fair value measurements for both the Public and Private Placement - Private Placement Warrants [Member] - $ / shares</t>
        </is>
      </c>
      <c r="B1" s="2" t="inlineStr">
        <is>
          <t>5 Months Ended</t>
        </is>
      </c>
      <c r="C1" s="2" t="inlineStr">
        <is>
          <t>9 Months Ended</t>
        </is>
      </c>
    </row>
    <row r="2">
      <c r="B2" s="2" t="inlineStr">
        <is>
          <t>Dec. 31, 2020</t>
        </is>
      </c>
      <c r="C2" s="2" t="inlineStr">
        <is>
          <t>Sep. 30, 2021</t>
        </is>
      </c>
    </row>
    <row r="3">
      <c r="A3" s="3" t="inlineStr">
        <is>
          <t>Private Placement Warrants</t>
        </is>
      </c>
    </row>
    <row r="4">
      <c r="A4" s="4" t="inlineStr">
        <is>
          <t>Stock price (in Dollars per share)</t>
        </is>
      </c>
      <c r="B4" s="8" t="n">
        <v>10.06</v>
      </c>
      <c r="C4" s="8" t="n">
        <v>10.12</v>
      </c>
    </row>
    <row r="5">
      <c r="A5" s="4" t="inlineStr">
        <is>
          <t>Strike price (in Dollars per share)</t>
        </is>
      </c>
      <c r="B5" s="9" t="n">
        <v>11.5</v>
      </c>
      <c r="C5" s="9" t="n">
        <v>11.5</v>
      </c>
    </row>
    <row r="6">
      <c r="A6" s="4" t="inlineStr">
        <is>
          <t>Term (in years)</t>
        </is>
      </c>
      <c r="B6" s="4" t="inlineStr">
        <is>
          <t>6 years 3 months 18 days</t>
        </is>
      </c>
      <c r="C6" s="4" t="inlineStr">
        <is>
          <t>5 years 1 month 6 days</t>
        </is>
      </c>
    </row>
    <row r="7">
      <c r="A7" s="4" t="inlineStr">
        <is>
          <t>Risk-free rate</t>
        </is>
      </c>
      <c r="B7" s="4" t="inlineStr">
        <is>
          <t>0.40%</t>
        </is>
      </c>
      <c r="C7" s="4" t="inlineStr">
        <is>
          <t>1.00%</t>
        </is>
      </c>
    </row>
    <row r="8">
      <c r="A8" s="4" t="inlineStr">
        <is>
          <t>Dividend yield</t>
        </is>
      </c>
      <c r="B8" s="4" t="inlineStr">
        <is>
          <t>0.00%</t>
        </is>
      </c>
      <c r="C8" s="4" t="inlineStr">
        <is>
          <t>0.00%</t>
        </is>
      </c>
    </row>
    <row r="9">
      <c r="A9" s="4" t="inlineStr">
        <is>
          <t>Probability of business combination</t>
        </is>
      </c>
      <c r="B9" s="4" t="inlineStr">
        <is>
          <t>85.00%</t>
        </is>
      </c>
      <c r="C9" s="4" t="inlineStr">
        <is>
          <t>95.00%</t>
        </is>
      </c>
    </row>
    <row r="10">
      <c r="A10" s="4" t="inlineStr">
        <is>
          <t>Redemption Price (in Dollars per share)</t>
        </is>
      </c>
      <c r="B10" s="4" t="inlineStr">
        <is>
          <t xml:space="preserve"> </t>
        </is>
      </c>
      <c r="C10" s="4" t="inlineStr">
        <is>
          <t xml:space="preserve"> </t>
        </is>
      </c>
    </row>
    <row r="11">
      <c r="A11" s="4" t="inlineStr">
        <is>
          <t>Fair value of warrants (in Dollars per share)</t>
        </is>
      </c>
      <c r="B11" s="8" t="n">
        <v>1.35</v>
      </c>
      <c r="C11" s="8" t="n">
        <v>1.83</v>
      </c>
    </row>
    <row r="12">
      <c r="A12" s="4" t="inlineStr">
        <is>
          <t>Minimum [Member]</t>
        </is>
      </c>
    </row>
    <row r="13">
      <c r="A13" s="3" t="inlineStr">
        <is>
          <t>Private Placement Warrants</t>
        </is>
      </c>
    </row>
    <row r="14">
      <c r="A14" s="4" t="inlineStr">
        <is>
          <t>Volatility (pre/post business combination)</t>
        </is>
      </c>
      <c r="B14" s="4" t="inlineStr">
        <is>
          <t>10.00%</t>
        </is>
      </c>
      <c r="C14" s="4" t="inlineStr">
        <is>
          <t>12.00%</t>
        </is>
      </c>
    </row>
    <row r="15">
      <c r="A15" s="4" t="inlineStr">
        <is>
          <t>Maximum [Member]</t>
        </is>
      </c>
    </row>
    <row r="16">
      <c r="A16" s="3" t="inlineStr">
        <is>
          <t>Private Placement Warrants</t>
        </is>
      </c>
    </row>
    <row r="17">
      <c r="A17" s="4" t="inlineStr">
        <is>
          <t>Volatility (pre/post business combination)</t>
        </is>
      </c>
      <c r="B17" s="4" t="inlineStr">
        <is>
          <t>25.00%</t>
        </is>
      </c>
      <c r="C17" s="4" t="inlineStr">
        <is>
          <t>2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fair value of warrant liabilities</t>
        </is>
      </c>
      <c r="B1" s="2" t="inlineStr">
        <is>
          <t>9 Months Ended</t>
        </is>
      </c>
    </row>
    <row r="2">
      <c r="B2" s="2" t="inlineStr">
        <is>
          <t>Sep. 30, 2021USD ($)</t>
        </is>
      </c>
    </row>
    <row r="3">
      <c r="A3" s="4" t="inlineStr">
        <is>
          <t>Private Placement [Member]</t>
        </is>
      </c>
    </row>
    <row r="4">
      <c r="A4" s="3" t="inlineStr">
        <is>
          <t>Summary of Significant Accounting Policies (Details) - Schedule of changes in fair value of warrant liabilities [Line Items]</t>
        </is>
      </c>
    </row>
    <row r="5">
      <c r="A5" s="4" t="inlineStr">
        <is>
          <t>Fair value as of Warrant liability, begining</t>
        </is>
      </c>
      <c r="B5" s="6" t="n">
        <v>11812500</v>
      </c>
    </row>
    <row r="6">
      <c r="A6" s="4" t="inlineStr">
        <is>
          <t>Change in fair value of warrant liability</t>
        </is>
      </c>
      <c r="B6" s="5" t="n">
        <v>4200000</v>
      </c>
    </row>
    <row r="7">
      <c r="A7" s="4" t="inlineStr">
        <is>
          <t>Fair value as of Warrant liability, ending</t>
        </is>
      </c>
      <c r="B7" s="5" t="n">
        <v>16012500</v>
      </c>
    </row>
    <row r="8">
      <c r="A8" s="4" t="inlineStr">
        <is>
          <t>Public [Member]</t>
        </is>
      </c>
    </row>
    <row r="9">
      <c r="A9" s="3" t="inlineStr">
        <is>
          <t>Summary of Significant Accounting Policies (Details) - Schedule of changes in fair value of warrant liabilities [Line Items]</t>
        </is>
      </c>
    </row>
    <row r="10">
      <c r="A10" s="4" t="inlineStr">
        <is>
          <t>Fair value as of Warrant liability, begining</t>
        </is>
      </c>
      <c r="B10" s="5" t="n">
        <v>11200000</v>
      </c>
    </row>
    <row r="11">
      <c r="A11" s="4" t="inlineStr">
        <is>
          <t>Change in fair value of warrant liability</t>
        </is>
      </c>
      <c r="B11" s="5" t="n">
        <v>4700000</v>
      </c>
    </row>
    <row r="12">
      <c r="A12" s="4" t="inlineStr">
        <is>
          <t>Fair value as of Warrant liability, ending</t>
        </is>
      </c>
      <c r="B12" s="5" t="n">
        <v>15900000</v>
      </c>
    </row>
    <row r="13">
      <c r="A13" s="4" t="inlineStr">
        <is>
          <t>Warrant Liabilities [Member]</t>
        </is>
      </c>
    </row>
    <row r="14">
      <c r="A14" s="3" t="inlineStr">
        <is>
          <t>Summary of Significant Accounting Policies (Details) - Schedule of changes in fair value of warrant liabilities [Line Items]</t>
        </is>
      </c>
    </row>
    <row r="15">
      <c r="A15" s="4" t="inlineStr">
        <is>
          <t>Fair value as of Warrant liability, begining</t>
        </is>
      </c>
      <c r="B15" s="5" t="n">
        <v>23012500</v>
      </c>
    </row>
    <row r="16">
      <c r="A16" s="4" t="inlineStr">
        <is>
          <t>Change in fair value of warrant liability</t>
        </is>
      </c>
      <c r="B16" s="5" t="n">
        <v>8900000</v>
      </c>
    </row>
    <row r="17">
      <c r="A17" s="4" t="inlineStr">
        <is>
          <t>Fair value as of Warrant liability, ending</t>
        </is>
      </c>
      <c r="B17" s="6" t="n">
        <v>3191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weighted average number of non-redeemable - USD ($)</t>
        </is>
      </c>
      <c r="B1" s="2" t="inlineStr">
        <is>
          <t>3 Months Ended</t>
        </is>
      </c>
      <c r="C1" s="2" t="inlineStr">
        <is>
          <t>9 Months Ended</t>
        </is>
      </c>
    </row>
    <row r="2">
      <c r="B2" s="2" t="inlineStr">
        <is>
          <t>Sep. 30, 2021</t>
        </is>
      </c>
      <c r="C2" s="2" t="inlineStr">
        <is>
          <t>Sep. 30, 2021</t>
        </is>
      </c>
    </row>
    <row r="3">
      <c r="A3" s="3" t="inlineStr">
        <is>
          <t>Class A Common stock subject to possible redemption</t>
        </is>
      </c>
    </row>
    <row r="4">
      <c r="A4" s="4" t="inlineStr">
        <is>
          <t>Numerator: Net loss allocable to Class A common stock subject to possible redemption</t>
        </is>
      </c>
      <c r="B4" s="6" t="n">
        <v>-6357008</v>
      </c>
      <c r="C4" s="6" t="n">
        <v>-9910316</v>
      </c>
    </row>
    <row r="5">
      <c r="A5" s="3" t="inlineStr">
        <is>
          <t>Denominator: Weighted Average Redeemable Class A common stock</t>
        </is>
      </c>
    </row>
    <row r="6">
      <c r="A6" s="4" t="inlineStr">
        <is>
          <t>Basic and Diluted weighted average shares outstanding</t>
        </is>
      </c>
      <c r="B6" s="6" t="n">
        <v>20000000</v>
      </c>
      <c r="C6" s="6" t="n">
        <v>20000000</v>
      </c>
    </row>
    <row r="7">
      <c r="A7" s="4" t="inlineStr">
        <is>
          <t>Basic and Diluted net loss per share, Redeemable Class A Common Stock (in Shares)</t>
        </is>
      </c>
      <c r="B7" s="10" t="n">
        <v>-0.32</v>
      </c>
      <c r="C7" s="11" t="n">
        <v>-0.5</v>
      </c>
    </row>
    <row r="8">
      <c r="A8" s="3" t="inlineStr">
        <is>
          <t>Non-Redeemable Class B Common Stock</t>
        </is>
      </c>
    </row>
    <row r="9">
      <c r="A9" s="4" t="inlineStr">
        <is>
          <t>Numerator: Net loss allocable to non-redeemable Class B common stock</t>
        </is>
      </c>
      <c r="B9" s="6" t="n">
        <v>-1589252</v>
      </c>
      <c r="C9" s="6" t="n">
        <v>-2477579</v>
      </c>
    </row>
    <row r="10">
      <c r="A10" s="3" t="inlineStr">
        <is>
          <t>Denominator: Weighted Average Non-Redeemable Class B Common Stock</t>
        </is>
      </c>
    </row>
    <row r="11">
      <c r="A11" s="4" t="inlineStr">
        <is>
          <t>Basic and diluted weighted average shares outstanding (in Shares)</t>
        </is>
      </c>
      <c r="B11" s="5" t="n">
        <v>5000000</v>
      </c>
      <c r="C11" s="5" t="n">
        <v>5000000</v>
      </c>
    </row>
    <row r="12">
      <c r="A12" s="4" t="inlineStr">
        <is>
          <t>Basic and diluted net loss per share, Non-Redeemable Class B common stock (in Dollars per share)</t>
        </is>
      </c>
      <c r="B12" s="8" t="n">
        <v>-0.32</v>
      </c>
      <c r="C12" s="9"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7" customWidth="1" min="2" max="2"/>
  </cols>
  <sheetData>
    <row r="1">
      <c r="A1" s="1" t="inlineStr">
        <is>
          <t>Private Placement Warrants (Details)</t>
        </is>
      </c>
      <c r="B1" s="2" t="inlineStr">
        <is>
          <t>9 Months Ended</t>
        </is>
      </c>
    </row>
    <row r="2">
      <c r="B2" s="2" t="inlineStr">
        <is>
          <t>Sep. 30, 2021USD ($)$ / sharesshares</t>
        </is>
      </c>
    </row>
    <row r="3">
      <c r="A3" s="3" t="inlineStr">
        <is>
          <t>Private Placement Warrants (Details) [Line Items]</t>
        </is>
      </c>
    </row>
    <row r="4">
      <c r="A4" s="4" t="inlineStr">
        <is>
          <t>Identical warrants | shares</t>
        </is>
      </c>
      <c r="B4" s="5" t="n">
        <v>645756</v>
      </c>
    </row>
    <row r="5">
      <c r="A5" s="4" t="inlineStr">
        <is>
          <t>Warrants purchase price, per share | $ / shares</t>
        </is>
      </c>
      <c r="B5" s="6" t="n">
        <v>1</v>
      </c>
    </row>
    <row r="6">
      <c r="A6" s="4" t="inlineStr">
        <is>
          <t>Assets Held-in-trust, Current | $</t>
        </is>
      </c>
      <c r="B6" s="6" t="n">
        <v>203000000</v>
      </c>
    </row>
    <row r="7">
      <c r="A7" s="4" t="inlineStr">
        <is>
          <t>Private Placement [Member]</t>
        </is>
      </c>
    </row>
    <row r="8">
      <c r="A8" s="3" t="inlineStr">
        <is>
          <t>Private Placement Warrants (Details) [Line Items]</t>
        </is>
      </c>
    </row>
    <row r="9">
      <c r="A9" s="4" t="inlineStr">
        <is>
          <t>Aggregate purchase share | shares</t>
        </is>
      </c>
      <c r="B9" s="5" t="n">
        <v>8104244</v>
      </c>
    </row>
    <row r="10">
      <c r="A10" s="4" t="inlineStr">
        <is>
          <t>Warrants price, per share | $ / shares</t>
        </is>
      </c>
      <c r="B10" s="6" t="n">
        <v>1</v>
      </c>
    </row>
    <row r="11">
      <c r="A11" s="4" t="inlineStr">
        <is>
          <t>Gross proceeds | shares</t>
        </is>
      </c>
      <c r="B11" s="5" t="n">
        <v>8750000</v>
      </c>
    </row>
    <row r="12">
      <c r="A12" s="4" t="inlineStr">
        <is>
          <t>Class A Common Stock [Member]</t>
        </is>
      </c>
    </row>
    <row r="13">
      <c r="A13" s="3" t="inlineStr">
        <is>
          <t>Private Placement Warrants (Details) [Line Items]</t>
        </is>
      </c>
    </row>
    <row r="14">
      <c r="A14" s="4" t="inlineStr">
        <is>
          <t>Common stock price, per share | $ / shares</t>
        </is>
      </c>
      <c r="B14"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n. 09, 2021</t>
        </is>
      </c>
      <c r="C1" s="2" t="inlineStr">
        <is>
          <t>May 17, 2021</t>
        </is>
      </c>
      <c r="D1" s="2" t="inlineStr">
        <is>
          <t>Nov. 02, 2020</t>
        </is>
      </c>
      <c r="E1" s="2" t="inlineStr">
        <is>
          <t>Aug. 21, 2020</t>
        </is>
      </c>
      <c r="F1" s="2" t="inlineStr">
        <is>
          <t>Oct. 31, 2020</t>
        </is>
      </c>
      <c r="G1" s="2" t="inlineStr">
        <is>
          <t>Oct. 19, 2020</t>
        </is>
      </c>
      <c r="H1" s="2" t="inlineStr">
        <is>
          <t>Sep. 30, 2021</t>
        </is>
      </c>
      <c r="I1" s="2" t="inlineStr">
        <is>
          <t>Sep. 30, 2021</t>
        </is>
      </c>
      <c r="J1" s="2" t="inlineStr">
        <is>
          <t>Oct. 13, 2021</t>
        </is>
      </c>
      <c r="K1" s="2" t="inlineStr">
        <is>
          <t>Jul. 19, 2021</t>
        </is>
      </c>
      <c r="L1" s="2" t="inlineStr">
        <is>
          <t>Dec. 31, 2020</t>
        </is>
      </c>
    </row>
    <row r="2">
      <c r="A2" s="3" t="inlineStr">
        <is>
          <t>Related Party Transactions (Details) [Line Items]</t>
        </is>
      </c>
    </row>
    <row r="3">
      <c r="A3" s="4" t="inlineStr">
        <is>
          <t>Working capital loans</t>
        </is>
      </c>
      <c r="H3" s="6" t="n">
        <v>1500000</v>
      </c>
      <c r="I3" s="6" t="n">
        <v>1500000</v>
      </c>
    </row>
    <row r="4">
      <c r="A4" s="4" t="inlineStr">
        <is>
          <t>Private placement warrants price (in Dollars per share)</t>
        </is>
      </c>
      <c r="H4" s="6" t="n">
        <v>1</v>
      </c>
      <c r="I4" s="6" t="n">
        <v>1</v>
      </c>
    </row>
    <row r="5">
      <c r="A5" s="4" t="inlineStr">
        <is>
          <t>Working capital loan</t>
        </is>
      </c>
      <c r="C5" s="6" t="n">
        <v>1000000</v>
      </c>
    </row>
    <row r="6">
      <c r="A6" s="4" t="inlineStr">
        <is>
          <t>Working capital loan</t>
        </is>
      </c>
      <c r="H6" s="6" t="n">
        <v>600000</v>
      </c>
      <c r="I6" s="6" t="n">
        <v>600000</v>
      </c>
      <c r="K6" s="6" t="n">
        <v>2500000</v>
      </c>
      <c r="L6" s="4" t="inlineStr">
        <is>
          <t xml:space="preserve"> </t>
        </is>
      </c>
    </row>
    <row r="7">
      <c r="A7" s="4" t="inlineStr">
        <is>
          <t>Incurred administrative support fees</t>
        </is>
      </c>
      <c r="G7" s="6" t="n">
        <v>10000</v>
      </c>
      <c r="H7" s="6" t="n">
        <v>30000</v>
      </c>
      <c r="I7" s="6" t="n">
        <v>90000</v>
      </c>
    </row>
    <row r="8">
      <c r="A8" s="4" t="inlineStr">
        <is>
          <t>Subscription agreement (in Shares)</t>
        </is>
      </c>
      <c r="B8" s="5" t="n">
        <v>1105000</v>
      </c>
    </row>
    <row r="9">
      <c r="A9" s="4" t="inlineStr">
        <is>
          <t>Subsequent Event [Member]</t>
        </is>
      </c>
    </row>
    <row r="10">
      <c r="A10" s="3" t="inlineStr">
        <is>
          <t>Related Party Transactions (Details) [Line Items]</t>
        </is>
      </c>
    </row>
    <row r="11">
      <c r="A11" s="4" t="inlineStr">
        <is>
          <t>Working capital loan</t>
        </is>
      </c>
      <c r="J11" s="6" t="n">
        <v>3000000</v>
      </c>
    </row>
    <row r="12">
      <c r="A12" s="4" t="inlineStr">
        <is>
          <t>Founder Shares [Member]</t>
        </is>
      </c>
    </row>
    <row r="13">
      <c r="A13" s="3" t="inlineStr">
        <is>
          <t>Related Party Transactions (Details) [Line Items]</t>
        </is>
      </c>
    </row>
    <row r="14">
      <c r="A14" s="4" t="inlineStr">
        <is>
          <t>Sponsor payments</t>
        </is>
      </c>
      <c r="E14" s="6" t="n">
        <v>25000</v>
      </c>
    </row>
    <row r="15">
      <c r="A15" s="4" t="inlineStr">
        <is>
          <t>Price per share (in Dollars per share)</t>
        </is>
      </c>
      <c r="E15" s="7" t="n">
        <v>0.0035</v>
      </c>
    </row>
    <row r="16">
      <c r="A16" s="4" t="inlineStr">
        <is>
          <t>Price per share (in Dollars per share)</t>
        </is>
      </c>
      <c r="E16" s="7" t="n">
        <v>0.0001</v>
      </c>
    </row>
    <row r="17">
      <c r="A17" s="4" t="inlineStr">
        <is>
          <t>Aggregate founder share (in Shares)</t>
        </is>
      </c>
      <c r="F17" s="5" t="n">
        <v>1437500</v>
      </c>
    </row>
    <row r="18">
      <c r="A18" s="4" t="inlineStr">
        <is>
          <t>Shares outstanding (in Shares)</t>
        </is>
      </c>
      <c r="F18" s="5" t="n">
        <v>5750000</v>
      </c>
    </row>
    <row r="19">
      <c r="A19" s="4" t="inlineStr">
        <is>
          <t>Forfeiture of founder shares (in Shares)</t>
        </is>
      </c>
      <c r="F19" s="5" t="n">
        <v>750000</v>
      </c>
    </row>
    <row r="20">
      <c r="A20" s="4" t="inlineStr">
        <is>
          <t>Percentage of issued and outstanding stock</t>
        </is>
      </c>
      <c r="F20" s="4" t="inlineStr">
        <is>
          <t>20.00%</t>
        </is>
      </c>
    </row>
    <row r="21">
      <c r="A21" s="4" t="inlineStr">
        <is>
          <t>Forfeited founder shares (in Shares)</t>
        </is>
      </c>
      <c r="D21" s="5" t="n">
        <v>750000</v>
      </c>
    </row>
    <row r="22">
      <c r="A22" s="4" t="inlineStr">
        <is>
          <t>Class B Common Stock [Member]</t>
        </is>
      </c>
    </row>
    <row r="23">
      <c r="A23" s="3" t="inlineStr">
        <is>
          <t>Related Party Transactions (Details) [Line Items]</t>
        </is>
      </c>
    </row>
    <row r="24">
      <c r="A24" s="4" t="inlineStr">
        <is>
          <t>Common stock shares consideration (in Shares)</t>
        </is>
      </c>
      <c r="E24" s="5" t="n">
        <v>7187500</v>
      </c>
    </row>
    <row r="25">
      <c r="A25" s="4" t="inlineStr">
        <is>
          <t>Price per share (in Dollars per share)</t>
        </is>
      </c>
      <c r="H25" s="7" t="n">
        <v>0.0001</v>
      </c>
      <c r="I25" s="7" t="n">
        <v>0.0001</v>
      </c>
      <c r="L25" s="7" t="n">
        <v>0.0001</v>
      </c>
    </row>
    <row r="26">
      <c r="A26" s="4" t="inlineStr">
        <is>
          <t>Class A Common Stock [Member]</t>
        </is>
      </c>
    </row>
    <row r="27">
      <c r="A27" s="3" t="inlineStr">
        <is>
          <t>Related Party Transactions (Details) [Line Items]</t>
        </is>
      </c>
    </row>
    <row r="28">
      <c r="A28" s="4" t="inlineStr">
        <is>
          <t>Price per share (in Dollars per share)</t>
        </is>
      </c>
      <c r="H28" s="7" t="n">
        <v>0.0001</v>
      </c>
      <c r="I28" s="12" t="n">
        <v>0.0001</v>
      </c>
      <c r="L28" s="7" t="n">
        <v>0.0001</v>
      </c>
    </row>
    <row r="29">
      <c r="A29" s="4" t="inlineStr">
        <is>
          <t>Common stock exceeds, per share (in Dollars per share)</t>
        </is>
      </c>
      <c r="I29"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nvestment Held in Trust Account (Details)</t>
        </is>
      </c>
      <c r="B1" s="2" t="inlineStr">
        <is>
          <t>Sep. 30, 2021USD ($)</t>
        </is>
      </c>
    </row>
    <row r="2">
      <c r="A2" s="4" t="inlineStr">
        <is>
          <t>U.S. Money Market [Member]</t>
        </is>
      </c>
    </row>
    <row r="3">
      <c r="A3" s="3" t="inlineStr">
        <is>
          <t>Investment Held in Trust Account (Details) [Line Items]</t>
        </is>
      </c>
    </row>
    <row r="4">
      <c r="A4" s="4" t="inlineStr">
        <is>
          <t>Investments in trust account</t>
        </is>
      </c>
      <c r="B4" s="6" t="n">
        <v>203007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0000000</v>
      </c>
      <c r="C7" s="5" t="n">
        <v>20000000</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5000000</v>
      </c>
      <c r="C15" s="5" t="n">
        <v>5000000</v>
      </c>
    </row>
    <row r="16">
      <c r="A16" s="4" t="inlineStr">
        <is>
          <t>Common stock, shares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chedule of fair value held to maturities - USD ($)</t>
        </is>
      </c>
      <c r="B1" s="2" t="inlineStr">
        <is>
          <t>Sep. 30, 2021</t>
        </is>
      </c>
      <c r="C1" s="2" t="inlineStr">
        <is>
          <t>Dec. 31, 2020</t>
        </is>
      </c>
    </row>
    <row r="2">
      <c r="A2" s="3" t="inlineStr">
        <is>
          <t>Marketable Securities [Line Items]</t>
        </is>
      </c>
    </row>
    <row r="3">
      <c r="A3" s="4" t="inlineStr">
        <is>
          <t>Carrying Value/Amortized Cost</t>
        </is>
      </c>
      <c r="B3" s="6" t="n">
        <v>203007413</v>
      </c>
      <c r="C3" s="6" t="n">
        <v>203028982</v>
      </c>
    </row>
    <row r="4">
      <c r="A4" s="4" t="inlineStr">
        <is>
          <t>Gross Unrealized Gains</t>
        </is>
      </c>
      <c r="B4" s="4" t="inlineStr">
        <is>
          <t xml:space="preserve"> </t>
        </is>
      </c>
      <c r="C4" s="5" t="n">
        <v>6784</v>
      </c>
    </row>
    <row r="5">
      <c r="A5" s="4" t="inlineStr">
        <is>
          <t>Gross Unrealized Losses</t>
        </is>
      </c>
      <c r="B5" s="4" t="inlineStr">
        <is>
          <t xml:space="preserve"> </t>
        </is>
      </c>
      <c r="C5" s="4" t="inlineStr">
        <is>
          <t xml:space="preserve"> </t>
        </is>
      </c>
    </row>
    <row r="6">
      <c r="A6" s="4" t="inlineStr">
        <is>
          <t>Total</t>
        </is>
      </c>
      <c r="B6" s="5" t="n">
        <v>203007413</v>
      </c>
      <c r="C6" s="5" t="n">
        <v>203035766</v>
      </c>
    </row>
    <row r="7">
      <c r="A7" s="4" t="inlineStr">
        <is>
          <t>U.S. Money Market [Member]</t>
        </is>
      </c>
    </row>
    <row r="8">
      <c r="A8" s="3" t="inlineStr">
        <is>
          <t>Marketable Securities [Line Items]</t>
        </is>
      </c>
    </row>
    <row r="9">
      <c r="A9" s="4" t="inlineStr">
        <is>
          <t>Carrying Value/Amortized Cost</t>
        </is>
      </c>
      <c r="B9" s="5" t="n">
        <v>203007413</v>
      </c>
      <c r="C9" s="5" t="n">
        <v>5071</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Total</t>
        </is>
      </c>
      <c r="B12" s="5" t="n">
        <v>203007413</v>
      </c>
      <c r="C12" s="5" t="n">
        <v>5071</v>
      </c>
    </row>
    <row r="13">
      <c r="A13" s="4" t="inlineStr">
        <is>
          <t>U.S. Treasury Securities [Member]</t>
        </is>
      </c>
    </row>
    <row r="14">
      <c r="A14" s="3" t="inlineStr">
        <is>
          <t>Marketable Securities [Line Items]</t>
        </is>
      </c>
    </row>
    <row r="15">
      <c r="A15" s="4" t="inlineStr">
        <is>
          <t>Carrying Value/Amortized Cost</t>
        </is>
      </c>
      <c r="B15" s="4" t="inlineStr">
        <is>
          <t xml:space="preserve"> </t>
        </is>
      </c>
      <c r="C15" s="5" t="n">
        <v>203023911</v>
      </c>
    </row>
    <row r="16">
      <c r="A16" s="4" t="inlineStr">
        <is>
          <t>Gross Unrealized Gains</t>
        </is>
      </c>
      <c r="B16" s="4" t="inlineStr">
        <is>
          <t xml:space="preserve"> </t>
        </is>
      </c>
      <c r="C16" s="5" t="n">
        <v>6784</v>
      </c>
    </row>
    <row r="17">
      <c r="A17" s="4" t="inlineStr">
        <is>
          <t>Gross Unrealized Losses</t>
        </is>
      </c>
      <c r="B17" s="4" t="inlineStr">
        <is>
          <t xml:space="preserve"> </t>
        </is>
      </c>
      <c r="C17" s="4" t="inlineStr">
        <is>
          <t xml:space="preserve"> </t>
        </is>
      </c>
    </row>
    <row r="18">
      <c r="A18" s="4" t="inlineStr">
        <is>
          <t>Total</t>
        </is>
      </c>
      <c r="B18" s="4" t="inlineStr">
        <is>
          <t xml:space="preserve"> </t>
        </is>
      </c>
      <c r="C18" s="6" t="n">
        <v>203030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Nov. 02, 2020</t>
        </is>
      </c>
      <c r="C1" s="2" t="inlineStr">
        <is>
          <t>Sep. 30, 2021</t>
        </is>
      </c>
    </row>
    <row r="2">
      <c r="A2" s="3" t="inlineStr">
        <is>
          <t>Commitments and Contingencies Disclosure [Abstract]</t>
        </is>
      </c>
    </row>
    <row r="3">
      <c r="A3" s="4" t="inlineStr">
        <is>
          <t>Purchase additional units</t>
        </is>
      </c>
      <c r="C3" s="5" t="n">
        <v>3000000</v>
      </c>
    </row>
    <row r="4">
      <c r="A4" s="4" t="inlineStr">
        <is>
          <t>Underwriting discount per unit</t>
        </is>
      </c>
      <c r="C4" s="9" t="n">
        <v>0.2</v>
      </c>
    </row>
    <row r="5">
      <c r="A5" s="4" t="inlineStr">
        <is>
          <t>Deferred underwriting fees</t>
        </is>
      </c>
      <c r="C5" s="6" t="n">
        <v>4000000</v>
      </c>
    </row>
    <row r="6">
      <c r="A6" s="4" t="inlineStr">
        <is>
          <t>Deferred per share</t>
        </is>
      </c>
      <c r="C6" s="8" t="n">
        <v>0.35</v>
      </c>
    </row>
    <row r="7">
      <c r="A7" s="4" t="inlineStr">
        <is>
          <t>Underwriter amount payable</t>
        </is>
      </c>
      <c r="C7" s="6" t="n">
        <v>7000000</v>
      </c>
    </row>
    <row r="8">
      <c r="A8" s="4" t="inlineStr">
        <is>
          <t>Forfeited shares</t>
        </is>
      </c>
      <c r="B8" s="5"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ublic warrants, description</t>
        </is>
      </c>
      <c r="B6" s="4" t="inlineStr">
        <is>
          <t>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7">
      <c r="A7" s="4" t="inlineStr">
        <is>
          <t>Class A Common Stock [Member]</t>
        </is>
      </c>
    </row>
    <row r="8">
      <c r="A8" s="3" t="inlineStr">
        <is>
          <t>Stock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Temporary equity subject to possible redemption</t>
        </is>
      </c>
      <c r="B11" s="5" t="n">
        <v>20000000</v>
      </c>
    </row>
    <row r="12">
      <c r="A12" s="4" t="inlineStr">
        <is>
          <t>Common stock, shares issued</t>
        </is>
      </c>
      <c r="B12" s="5" t="n">
        <v>0</v>
      </c>
      <c r="C12" s="5" t="n">
        <v>0</v>
      </c>
    </row>
    <row r="13">
      <c r="A13" s="4" t="inlineStr">
        <is>
          <t>Common stock, shares outstanding</t>
        </is>
      </c>
      <c r="B13" s="5" t="n">
        <v>0</v>
      </c>
      <c r="C13" s="5" t="n">
        <v>0</v>
      </c>
    </row>
    <row r="14">
      <c r="A14" s="4" t="inlineStr">
        <is>
          <t>Issued and outstanding shares of public offering, percentage</t>
        </is>
      </c>
      <c r="B14" s="4" t="inlineStr">
        <is>
          <t>20.00%</t>
        </is>
      </c>
    </row>
    <row r="15">
      <c r="A15" s="4" t="inlineStr">
        <is>
          <t>Underwriting agreement, description</t>
        </is>
      </c>
      <c r="B15" s="4" t="inlineStr">
        <is>
          <t xml:space="preserve">The Public Warrants
will become exercisable on the later of (a) 30 days from the completion of a Business Combination or (b) 12 months from the closing
of the IPO;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16">
      <c r="A16" s="4" t="inlineStr">
        <is>
          <t>Class B Common Stock [Member]</t>
        </is>
      </c>
    </row>
    <row r="17">
      <c r="A17" s="3" t="inlineStr">
        <is>
          <t>Stockholders’ Equity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5000000</v>
      </c>
      <c r="C20" s="5" t="n">
        <v>5000000</v>
      </c>
    </row>
    <row r="21">
      <c r="A21" s="4" t="inlineStr">
        <is>
          <t>Common stock, shares outstanding</t>
        </is>
      </c>
      <c r="B21" s="5" t="n">
        <v>5000000</v>
      </c>
      <c r="C21"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Condensed Statements of Operations (Unaudited) - USD ($)</t>
        </is>
      </c>
      <c r="B1" s="2" t="inlineStr">
        <is>
          <t>2 Months Ended</t>
        </is>
      </c>
      <c r="D1" s="2" t="inlineStr">
        <is>
          <t>3 Months Ended</t>
        </is>
      </c>
      <c r="E1" s="2" t="inlineStr">
        <is>
          <t>9 Months Ended</t>
        </is>
      </c>
    </row>
    <row r="2">
      <c r="B2" s="2" t="inlineStr">
        <is>
          <t>Sep. 30, 2020</t>
        </is>
      </c>
      <c r="C2" s="2" t="inlineStr">
        <is>
          <t>[1]</t>
        </is>
      </c>
      <c r="D2" s="2" t="inlineStr">
        <is>
          <t>Sep. 30, 2021</t>
        </is>
      </c>
      <c r="E2" s="2" t="inlineStr">
        <is>
          <t>Sep. 30, 2021</t>
        </is>
      </c>
    </row>
    <row r="3">
      <c r="A3" s="3" t="inlineStr">
        <is>
          <t>Income Statement [Abstract]</t>
        </is>
      </c>
    </row>
    <row r="4">
      <c r="A4" s="4" t="inlineStr">
        <is>
          <t>Formation and operating costs</t>
        </is>
      </c>
      <c r="B4" s="6" t="n">
        <v>1873</v>
      </c>
      <c r="D4" s="6" t="n">
        <v>861880</v>
      </c>
      <c r="E4" s="6" t="n">
        <v>3535191</v>
      </c>
    </row>
    <row r="5">
      <c r="A5" s="4" t="inlineStr">
        <is>
          <t>Loss from Operations</t>
        </is>
      </c>
      <c r="B5" s="5" t="n">
        <v>-1873</v>
      </c>
      <c r="D5" s="5" t="n">
        <v>-861880</v>
      </c>
      <c r="E5" s="5" t="n">
        <v>-3535191</v>
      </c>
    </row>
    <row r="6">
      <c r="A6" s="3" t="inlineStr">
        <is>
          <t>Other income (expense):</t>
        </is>
      </c>
    </row>
    <row r="7">
      <c r="A7" s="4" t="inlineStr">
        <is>
          <t>Interest earned on cash and marketable securities held in Trust Account</t>
        </is>
      </c>
      <c r="B7" s="4" t="inlineStr">
        <is>
          <t xml:space="preserve"> </t>
        </is>
      </c>
      <c r="D7" s="5" t="n">
        <v>3119</v>
      </c>
      <c r="E7" s="5" t="n">
        <v>47296</v>
      </c>
    </row>
    <row r="8">
      <c r="A8" s="4" t="inlineStr">
        <is>
          <t>Change in fair value of warrant liability</t>
        </is>
      </c>
      <c r="B8" s="4" t="inlineStr">
        <is>
          <t xml:space="preserve"> </t>
        </is>
      </c>
      <c r="D8" s="5" t="n">
        <v>-7087500</v>
      </c>
      <c r="E8" s="5" t="n">
        <v>-8900000</v>
      </c>
    </row>
    <row r="9">
      <c r="A9" s="4" t="inlineStr">
        <is>
          <t>Total other income (expense)</t>
        </is>
      </c>
      <c r="B9" s="4" t="inlineStr">
        <is>
          <t xml:space="preserve"> </t>
        </is>
      </c>
      <c r="D9" s="5" t="n">
        <v>-7084381</v>
      </c>
      <c r="E9" s="5" t="n">
        <v>-8852704</v>
      </c>
    </row>
    <row r="10">
      <c r="A10" s="4" t="inlineStr">
        <is>
          <t>Net loss</t>
        </is>
      </c>
      <c r="B10" s="6" t="n">
        <v>-1873</v>
      </c>
      <c r="D10" s="6" t="n">
        <v>-7946261</v>
      </c>
      <c r="E10" s="6" t="n">
        <v>-12387895</v>
      </c>
    </row>
    <row r="11">
      <c r="A11" s="4" t="inlineStr">
        <is>
          <t>Basic and diluted weighted average shares outstanding, Class A common stock subject to possible redemption (in Shares)</t>
        </is>
      </c>
      <c r="B11" s="4" t="inlineStr">
        <is>
          <t xml:space="preserve"> </t>
        </is>
      </c>
      <c r="D11" s="5" t="n">
        <v>20000000</v>
      </c>
      <c r="E11" s="5" t="n">
        <v>20000000</v>
      </c>
    </row>
    <row r="12">
      <c r="A12" s="4" t="inlineStr">
        <is>
          <t>Basic and diluted net loss per share (in Dollars per share)</t>
        </is>
      </c>
      <c r="B12" s="4" t="inlineStr">
        <is>
          <t xml:space="preserve"> </t>
        </is>
      </c>
      <c r="D12" s="8" t="n">
        <v>-0.32</v>
      </c>
      <c r="E12" s="9" t="n">
        <v>-0.5</v>
      </c>
    </row>
    <row r="13">
      <c r="A13" s="4" t="inlineStr">
        <is>
          <t>Basic and diluted weighted average shares outstanding, non-redeemable common stock (in Shares)</t>
        </is>
      </c>
      <c r="B13" s="5" t="n">
        <v>5000000</v>
      </c>
      <c r="D13" s="5" t="n">
        <v>5000000</v>
      </c>
      <c r="E13" s="5" t="n">
        <v>5000000</v>
      </c>
    </row>
    <row r="14">
      <c r="A14" s="4" t="inlineStr">
        <is>
          <t>Basic and diluted net loss per non-redeemable common share (in Dollars per share)</t>
        </is>
      </c>
      <c r="B14" s="6" t="n">
        <v>0</v>
      </c>
      <c r="D14" s="8" t="n">
        <v>-0.32</v>
      </c>
      <c r="E14" s="9" t="n">
        <v>-0.5</v>
      </c>
    </row>
    <row r="15"/>
    <row r="16">
      <c r="A16" s="4" t="inlineStr">
        <is>
          <t>[1]</t>
        </is>
      </c>
      <c r="B16" s="4" t="inlineStr">
        <is>
          <t>Represents both quarter to date and year to date comparative amounts as the Company was formed on August 10, 2020.</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20" customWidth="1" min="8" max="8"/>
    <col width="13" customWidth="1" min="9" max="9"/>
    <col width="13" customWidth="1" min="10" max="10"/>
  </cols>
  <sheetData>
    <row r="1">
      <c r="A1" s="1" t="inlineStr">
        <is>
          <t>Condensed Statements of Changes in Stockholders' (Deficit) Equity (Unaudited) - USD ($)</t>
        </is>
      </c>
      <c r="C1" s="2" t="inlineStr">
        <is>
          <t>Class ACommon Stock</t>
        </is>
      </c>
      <c r="D1" s="2" t="inlineStr">
        <is>
          <t>Class BCommon Stock</t>
        </is>
      </c>
      <c r="F1" s="2" t="inlineStr">
        <is>
          <t>Additional Paid-in Capital</t>
        </is>
      </c>
      <c r="G1" s="2" t="inlineStr">
        <is>
          <t>Accumulated Deficit</t>
        </is>
      </c>
      <c r="H1" s="2" t="inlineStr">
        <is>
          <t>Accumulated Deficit</t>
        </is>
      </c>
      <c r="I1" s="2" t="inlineStr">
        <is>
          <t>Total</t>
        </is>
      </c>
    </row>
    <row r="2">
      <c r="A2" s="4" t="inlineStr">
        <is>
          <t>Balance at Aug. 09, 2020</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Balance (in Shares) at Aug. 09, 2020</t>
        </is>
      </c>
      <c r="C3" s="4" t="inlineStr">
        <is>
          <t xml:space="preserve"> </t>
        </is>
      </c>
      <c r="D3" s="4" t="inlineStr">
        <is>
          <t xml:space="preserve"> </t>
        </is>
      </c>
    </row>
    <row r="4">
      <c r="A4" s="4" t="inlineStr">
        <is>
          <t>Class B common stock issued to Sponsor</t>
        </is>
      </c>
      <c r="C4" s="4" t="inlineStr">
        <is>
          <t xml:space="preserve"> </t>
        </is>
      </c>
      <c r="D4" s="6" t="n">
        <v>575</v>
      </c>
      <c r="F4" s="5" t="n">
        <v>24425</v>
      </c>
      <c r="H4" s="4" t="inlineStr">
        <is>
          <t xml:space="preserve"> </t>
        </is>
      </c>
      <c r="I4" s="5" t="n">
        <v>25000</v>
      </c>
    </row>
    <row r="5">
      <c r="A5" s="4" t="inlineStr">
        <is>
          <t>Class B common stock issued to Sponsor (in Shares)</t>
        </is>
      </c>
      <c r="C5" s="4" t="inlineStr">
        <is>
          <t xml:space="preserve"> </t>
        </is>
      </c>
      <c r="D5" s="5" t="n">
        <v>5750000</v>
      </c>
    </row>
    <row r="6">
      <c r="A6" s="4" t="inlineStr">
        <is>
          <t>Net loss</t>
        </is>
      </c>
      <c r="C6" s="4" t="inlineStr">
        <is>
          <t xml:space="preserve"> </t>
        </is>
      </c>
      <c r="D6" s="4" t="inlineStr">
        <is>
          <t xml:space="preserve"> </t>
        </is>
      </c>
      <c r="F6" s="4" t="inlineStr">
        <is>
          <t xml:space="preserve"> </t>
        </is>
      </c>
      <c r="H6" s="5" t="n">
        <v>-1873</v>
      </c>
      <c r="I6" s="5" t="n">
        <v>-1873</v>
      </c>
      <c r="J6" s="4" t="inlineStr">
        <is>
          <t>[1]</t>
        </is>
      </c>
    </row>
    <row r="7">
      <c r="A7" s="4" t="inlineStr">
        <is>
          <t>Balance at Sep. 30, 2020</t>
        </is>
      </c>
      <c r="C7" s="4" t="inlineStr">
        <is>
          <t xml:space="preserve"> </t>
        </is>
      </c>
      <c r="D7" s="6" t="n">
        <v>575</v>
      </c>
      <c r="F7" s="5" t="n">
        <v>24425</v>
      </c>
      <c r="H7" s="5" t="n">
        <v>-1873</v>
      </c>
      <c r="I7" s="5" t="n">
        <v>23127</v>
      </c>
    </row>
    <row r="8">
      <c r="A8" s="4" t="inlineStr">
        <is>
          <t>Balance (in Shares) at Sep. 30, 2020</t>
        </is>
      </c>
      <c r="C8" s="4" t="inlineStr">
        <is>
          <t xml:space="preserve"> </t>
        </is>
      </c>
      <c r="D8" s="5" t="n">
        <v>5750000</v>
      </c>
    </row>
    <row r="9">
      <c r="A9" s="4" t="inlineStr">
        <is>
          <t>Balance at Dec. 31, 2020</t>
        </is>
      </c>
      <c r="B9" s="4" t="inlineStr">
        <is>
          <t>[2]</t>
        </is>
      </c>
      <c r="C9" s="4" t="inlineStr">
        <is>
          <t xml:space="preserve"> </t>
        </is>
      </c>
      <c r="D9" s="6" t="n">
        <v>500</v>
      </c>
      <c r="F9" s="4" t="inlineStr">
        <is>
          <t xml:space="preserve"> </t>
        </is>
      </c>
      <c r="H9" s="5" t="n">
        <v>-28937449</v>
      </c>
      <c r="I9" s="5" t="n">
        <v>-28936949</v>
      </c>
    </row>
    <row r="10">
      <c r="A10" s="4" t="inlineStr">
        <is>
          <t>Balance (in Shares) at Dec. 31, 2020</t>
        </is>
      </c>
      <c r="B10" s="4" t="inlineStr">
        <is>
          <t>[2]</t>
        </is>
      </c>
      <c r="C10" s="4" t="inlineStr">
        <is>
          <t xml:space="preserve"> </t>
        </is>
      </c>
      <c r="D10" s="5" t="n">
        <v>5000000</v>
      </c>
      <c r="E10" s="4" t="inlineStr">
        <is>
          <t>[3]</t>
        </is>
      </c>
    </row>
    <row r="11">
      <c r="A11" s="4" t="inlineStr">
        <is>
          <t>Net loss</t>
        </is>
      </c>
      <c r="C11" s="4" t="inlineStr">
        <is>
          <t xml:space="preserve"> </t>
        </is>
      </c>
      <c r="D11" s="4" t="inlineStr">
        <is>
          <t xml:space="preserve"> </t>
        </is>
      </c>
      <c r="F11" s="4" t="inlineStr">
        <is>
          <t xml:space="preserve"> </t>
        </is>
      </c>
      <c r="H11" s="5" t="n">
        <v>-12387895</v>
      </c>
      <c r="I11" s="5" t="n">
        <v>-12387895</v>
      </c>
    </row>
    <row r="12">
      <c r="A12" s="4" t="inlineStr">
        <is>
          <t>Change in Class A common stock subject to possible redemption</t>
        </is>
      </c>
      <c r="C12" s="4" t="inlineStr">
        <is>
          <t xml:space="preserve"> </t>
        </is>
      </c>
      <c r="D12" s="4" t="inlineStr">
        <is>
          <t xml:space="preserve"> </t>
        </is>
      </c>
      <c r="F12" s="4" t="inlineStr">
        <is>
          <t xml:space="preserve"> </t>
        </is>
      </c>
      <c r="H12" s="5" t="n">
        <v>21569</v>
      </c>
      <c r="I12" s="5" t="n">
        <v>21569</v>
      </c>
    </row>
    <row r="13">
      <c r="A13" s="4" t="inlineStr">
        <is>
          <t>Balance at Sep. 30, 2021</t>
        </is>
      </c>
      <c r="C13" s="4" t="inlineStr">
        <is>
          <t xml:space="preserve"> </t>
        </is>
      </c>
      <c r="D13" s="6" t="n">
        <v>500</v>
      </c>
      <c r="F13" s="4" t="inlineStr">
        <is>
          <t xml:space="preserve"> </t>
        </is>
      </c>
      <c r="H13" s="5" t="n">
        <v>-41372640</v>
      </c>
      <c r="I13" s="5" t="n">
        <v>-41372140</v>
      </c>
    </row>
    <row r="14">
      <c r="A14" s="4" t="inlineStr">
        <is>
          <t>Balance (in Shares) at Sep. 30, 2021</t>
        </is>
      </c>
      <c r="C14" s="4" t="inlineStr">
        <is>
          <t xml:space="preserve"> </t>
        </is>
      </c>
      <c r="D14" s="5" t="n">
        <v>5000000</v>
      </c>
      <c r="E14" s="4" t="inlineStr">
        <is>
          <t>[3]</t>
        </is>
      </c>
    </row>
    <row r="15">
      <c r="A15" s="4" t="inlineStr">
        <is>
          <t>Balance at Jun. 30, 2021</t>
        </is>
      </c>
      <c r="B15" s="4" t="inlineStr">
        <is>
          <t>[4]</t>
        </is>
      </c>
      <c r="C15" s="4" t="inlineStr">
        <is>
          <t xml:space="preserve"> </t>
        </is>
      </c>
      <c r="D15" s="6" t="n">
        <v>500</v>
      </c>
      <c r="F15" s="4" t="inlineStr">
        <is>
          <t xml:space="preserve"> </t>
        </is>
      </c>
      <c r="G15" s="6" t="n">
        <v>-33423260</v>
      </c>
      <c r="I15" s="5" t="n">
        <v>-33422760</v>
      </c>
    </row>
    <row r="16">
      <c r="A16" s="4" t="inlineStr">
        <is>
          <t>Balance (in Shares) at Jun. 30, 2021</t>
        </is>
      </c>
      <c r="B16" s="4" t="inlineStr">
        <is>
          <t>[4]</t>
        </is>
      </c>
      <c r="C16" s="4" t="inlineStr">
        <is>
          <t xml:space="preserve"> </t>
        </is>
      </c>
      <c r="D16" s="5" t="n">
        <v>5000000</v>
      </c>
    </row>
    <row r="17">
      <c r="A17" s="4" t="inlineStr">
        <is>
          <t>Net loss</t>
        </is>
      </c>
      <c r="C17" s="4" t="inlineStr">
        <is>
          <t xml:space="preserve"> </t>
        </is>
      </c>
      <c r="D17" s="4" t="inlineStr">
        <is>
          <t xml:space="preserve"> </t>
        </is>
      </c>
      <c r="F17" s="4" t="inlineStr">
        <is>
          <t xml:space="preserve"> </t>
        </is>
      </c>
      <c r="G17" s="5" t="n">
        <v>-7946261</v>
      </c>
      <c r="I17" s="5" t="n">
        <v>-7946261</v>
      </c>
    </row>
    <row r="18">
      <c r="A18" s="4" t="inlineStr">
        <is>
          <t>Change in Class A common stock subject to possible redemption</t>
        </is>
      </c>
      <c r="C18" s="4" t="inlineStr">
        <is>
          <t xml:space="preserve"> </t>
        </is>
      </c>
      <c r="D18" s="4" t="inlineStr">
        <is>
          <t xml:space="preserve"> </t>
        </is>
      </c>
      <c r="F18" s="4" t="inlineStr">
        <is>
          <t xml:space="preserve"> </t>
        </is>
      </c>
      <c r="G18" s="6" t="n">
        <v>-3119</v>
      </c>
      <c r="I18" s="5" t="n">
        <v>-3119</v>
      </c>
    </row>
    <row r="19">
      <c r="A19" s="4" t="inlineStr">
        <is>
          <t>Balance at Sep. 30, 2021</t>
        </is>
      </c>
      <c r="C19" s="4" t="inlineStr">
        <is>
          <t xml:space="preserve"> </t>
        </is>
      </c>
      <c r="D19" s="6" t="n">
        <v>500</v>
      </c>
      <c r="F19" s="4" t="inlineStr">
        <is>
          <t xml:space="preserve"> </t>
        </is>
      </c>
      <c r="H19" s="6" t="n">
        <v>-41372640</v>
      </c>
      <c r="I19" s="6" t="n">
        <v>-41372140</v>
      </c>
    </row>
    <row r="20">
      <c r="A20" s="4" t="inlineStr">
        <is>
          <t>Balance (in Shares) at Sep. 30, 2021</t>
        </is>
      </c>
      <c r="C20" s="4" t="inlineStr">
        <is>
          <t xml:space="preserve"> </t>
        </is>
      </c>
      <c r="D20" s="5" t="n">
        <v>5000000</v>
      </c>
      <c r="E20" s="4" t="inlineStr">
        <is>
          <t>[3]</t>
        </is>
      </c>
    </row>
    <row r="21"/>
    <row r="22">
      <c r="A22" s="4" t="inlineStr">
        <is>
          <t>[1]</t>
        </is>
      </c>
      <c r="B22" s="4" t="inlineStr">
        <is>
          <t>Represents both quarter to date and year to date comparative amounts as the Company was formed on August 10, 2020.</t>
        </is>
      </c>
    </row>
    <row r="23">
      <c r="A23" s="4" t="inlineStr">
        <is>
          <t>[2]</t>
        </is>
      </c>
      <c r="B23" s="4" t="inlineStr">
        <is>
          <t>Represents both quarter to date and year to date comparative amounts as the Company was formed on August 10, 2020.</t>
        </is>
      </c>
    </row>
    <row r="24">
      <c r="A24" s="4" t="inlineStr">
        <is>
          <t>[3]</t>
        </is>
      </c>
      <c r="B24" s="4" t="inlineStr">
        <is>
          <t>On November 2, 2020, 750,000 founder shares were forfeited due to the underwriter not exercising its over-allotment option.</t>
        </is>
      </c>
    </row>
    <row r="25">
      <c r="A25" s="4" t="inlineStr">
        <is>
          <t>[4]</t>
        </is>
      </c>
      <c r="B25" s="4" t="inlineStr">
        <is>
          <t>(1) As revised for Class A shares subject to redemption (see Note 2).</t>
        </is>
      </c>
    </row>
  </sheetData>
  <mergeCells count="8">
    <mergeCell ref="A1:B1"/>
    <mergeCell ref="D1:E1"/>
    <mergeCell ref="I1:J1"/>
    <mergeCell ref="A21:I21"/>
    <mergeCell ref="B22:I22"/>
    <mergeCell ref="B23:I23"/>
    <mergeCell ref="B24:I24"/>
    <mergeCell ref="B25:I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Statements of Cash Flows (Unaudited) - USD ($)</t>
        </is>
      </c>
      <c r="B1" s="2" t="inlineStr">
        <is>
          <t>9 Months Ended</t>
        </is>
      </c>
      <c r="C1" s="2" t="inlineStr">
        <is>
          <t>12 Months Ended</t>
        </is>
      </c>
    </row>
    <row r="2">
      <c r="B2" s="2" t="inlineStr">
        <is>
          <t>Sep. 30, 2021</t>
        </is>
      </c>
      <c r="C2" s="2" t="inlineStr">
        <is>
          <t>Sep. 30, 2020</t>
        </is>
      </c>
    </row>
    <row r="3">
      <c r="A3" s="3" t="inlineStr">
        <is>
          <t>Cash flows from Operating Activities:</t>
        </is>
      </c>
    </row>
    <row r="4">
      <c r="A4" s="4" t="inlineStr">
        <is>
          <t>Net loss</t>
        </is>
      </c>
      <c r="B4" s="6" t="n">
        <v>-12387895</v>
      </c>
      <c r="C4" s="6" t="n">
        <v>-1873</v>
      </c>
    </row>
    <row r="5">
      <c r="A5" s="3" t="inlineStr">
        <is>
          <t>Adjustments to reconcile net loss to net cash used in operating activities:</t>
        </is>
      </c>
    </row>
    <row r="6">
      <c r="A6" s="4" t="inlineStr">
        <is>
          <t>Accretion of interest on cash and marketable securities held in Trust Account</t>
        </is>
      </c>
      <c r="B6" s="5" t="n">
        <v>-47296</v>
      </c>
      <c r="C6" s="4" t="inlineStr">
        <is>
          <t xml:space="preserve"> </t>
        </is>
      </c>
    </row>
    <row r="7">
      <c r="A7" s="4" t="inlineStr">
        <is>
          <t>Change in fair value of warrant liability</t>
        </is>
      </c>
      <c r="B7" s="5" t="n">
        <v>8900000</v>
      </c>
      <c r="C7" s="4" t="inlineStr">
        <is>
          <t xml:space="preserve"> </t>
        </is>
      </c>
    </row>
    <row r="8">
      <c r="A8" s="3" t="inlineStr">
        <is>
          <t>Changes in operating assets and liabilities:</t>
        </is>
      </c>
    </row>
    <row r="9">
      <c r="A9" s="4" t="inlineStr">
        <is>
          <t>Due from Sponsor and related parties</t>
        </is>
      </c>
      <c r="B9" s="5" t="n">
        <v>-6090</v>
      </c>
      <c r="C9" s="4" t="inlineStr">
        <is>
          <t xml:space="preserve"> </t>
        </is>
      </c>
    </row>
    <row r="10">
      <c r="A10" s="4" t="inlineStr">
        <is>
          <t>Prepaid assets</t>
        </is>
      </c>
      <c r="B10" s="5" t="n">
        <v>-104717</v>
      </c>
      <c r="C10" s="4" t="inlineStr">
        <is>
          <t xml:space="preserve"> </t>
        </is>
      </c>
    </row>
    <row r="11">
      <c r="A11" s="4" t="inlineStr">
        <is>
          <t>Due to related party</t>
        </is>
      </c>
      <c r="B11" s="5" t="n">
        <v>65</v>
      </c>
      <c r="C11" s="5" t="n">
        <v>75</v>
      </c>
    </row>
    <row r="12">
      <c r="A12" s="4" t="inlineStr">
        <is>
          <t>Accounts payable and accrued expenses</t>
        </is>
      </c>
      <c r="B12" s="5" t="n">
        <v>2074944</v>
      </c>
      <c r="C12" s="4" t="inlineStr">
        <is>
          <t xml:space="preserve"> </t>
        </is>
      </c>
    </row>
    <row r="13">
      <c r="A13" s="4" t="inlineStr">
        <is>
          <t>Net cash used in operating activities</t>
        </is>
      </c>
      <c r="B13" s="5" t="n">
        <v>-1570989</v>
      </c>
      <c r="C13" s="5" t="n">
        <v>-1798</v>
      </c>
    </row>
    <row r="14">
      <c r="A14" s="3" t="inlineStr">
        <is>
          <t>Cash flows from Investing Activities:</t>
        </is>
      </c>
    </row>
    <row r="15">
      <c r="A15" s="4" t="inlineStr">
        <is>
          <t>Purchase of marketable securities</t>
        </is>
      </c>
      <c r="B15" s="5" t="n">
        <v>-406042000</v>
      </c>
      <c r="C15" s="4" t="inlineStr">
        <is>
          <t xml:space="preserve"> </t>
        </is>
      </c>
    </row>
    <row r="16">
      <c r="A16" s="4" t="inlineStr">
        <is>
          <t>Maturity of marketable securities</t>
        </is>
      </c>
      <c r="B16" s="5" t="n">
        <v>406042000</v>
      </c>
      <c r="C16" s="4" t="inlineStr">
        <is>
          <t xml:space="preserve"> </t>
        </is>
      </c>
    </row>
    <row r="17">
      <c r="A17" s="4" t="inlineStr">
        <is>
          <t>Net cash provided by investing activities</t>
        </is>
      </c>
      <c r="B17" s="4" t="inlineStr">
        <is>
          <t xml:space="preserve"> </t>
        </is>
      </c>
      <c r="C17" s="4" t="inlineStr">
        <is>
          <t xml:space="preserve"> </t>
        </is>
      </c>
    </row>
    <row r="18">
      <c r="A18" s="3" t="inlineStr">
        <is>
          <t>Cash flows from Financing Activities:</t>
        </is>
      </c>
    </row>
    <row r="19">
      <c r="A19" s="4" t="inlineStr">
        <is>
          <t>Proceeds from issuance of promissory note to related party</t>
        </is>
      </c>
      <c r="B19" s="5" t="n">
        <v>600000</v>
      </c>
      <c r="C19" s="5" t="n">
        <v>188500</v>
      </c>
    </row>
    <row r="20">
      <c r="A20" s="4" t="inlineStr">
        <is>
          <t>Proceeds from issuance of founder shares</t>
        </is>
      </c>
      <c r="B20" s="4" t="inlineStr">
        <is>
          <t xml:space="preserve"> </t>
        </is>
      </c>
      <c r="C20" s="5" t="n">
        <v>25000</v>
      </c>
    </row>
    <row r="21">
      <c r="A21" s="4" t="inlineStr">
        <is>
          <t>Payment of deferred offering costs</t>
        </is>
      </c>
      <c r="B21" s="4" t="inlineStr">
        <is>
          <t xml:space="preserve"> </t>
        </is>
      </c>
      <c r="C21" s="5" t="n">
        <v>-183443</v>
      </c>
    </row>
    <row r="22">
      <c r="A22" s="4" t="inlineStr">
        <is>
          <t>Net cash provided by financing activities</t>
        </is>
      </c>
      <c r="B22" s="5" t="n">
        <v>600000</v>
      </c>
      <c r="C22" s="5" t="n">
        <v>30057</v>
      </c>
    </row>
    <row r="23">
      <c r="A23" s="4" t="inlineStr">
        <is>
          <t>Net change in cash</t>
        </is>
      </c>
      <c r="B23" s="5" t="n">
        <v>-970989</v>
      </c>
      <c r="C23" s="5" t="n">
        <v>28259</v>
      </c>
    </row>
    <row r="24">
      <c r="A24" s="4" t="inlineStr">
        <is>
          <t>Cash, beginning of period</t>
        </is>
      </c>
      <c r="B24" s="5" t="n">
        <v>1007130</v>
      </c>
      <c r="C24" s="4" t="inlineStr">
        <is>
          <t xml:space="preserve"> </t>
        </is>
      </c>
    </row>
    <row r="25">
      <c r="A25" s="4" t="inlineStr">
        <is>
          <t>Cash, end of period</t>
        </is>
      </c>
      <c r="B25" s="5" t="n">
        <v>36141</v>
      </c>
      <c r="C25" s="5" t="n">
        <v>28259</v>
      </c>
    </row>
    <row r="26">
      <c r="A26" s="3" t="inlineStr">
        <is>
          <t>Supplemental disclosure of cash flow information:</t>
        </is>
      </c>
    </row>
    <row r="27">
      <c r="A27" s="4" t="inlineStr">
        <is>
          <t>Cash taxes paid</t>
        </is>
      </c>
      <c r="B27" s="5" t="n">
        <v>47213</v>
      </c>
      <c r="C27" s="4" t="inlineStr">
        <is>
          <t xml:space="preserve"> </t>
        </is>
      </c>
    </row>
    <row r="28">
      <c r="A28" s="4" t="inlineStr">
        <is>
          <t>Transfer of cash from trust for payment of Delaware state franchise tax</t>
        </is>
      </c>
      <c r="B28" s="5" t="n">
        <v>68864</v>
      </c>
      <c r="C28" s="4" t="inlineStr">
        <is>
          <t xml:space="preserve"> </t>
        </is>
      </c>
    </row>
    <row r="29">
      <c r="A29" s="3" t="inlineStr">
        <is>
          <t>Supplemental disclosure of non-cash financing activities:</t>
        </is>
      </c>
    </row>
    <row r="30">
      <c r="A30" s="4" t="inlineStr">
        <is>
          <t>Increase in accounts payable and accrued expenses for deferred offering costs</t>
        </is>
      </c>
      <c r="B30" s="5" t="n">
        <v>70000</v>
      </c>
      <c r="C30" s="4" t="inlineStr">
        <is>
          <t xml:space="preserve"> </t>
        </is>
      </c>
    </row>
    <row r="31">
      <c r="A31" s="4" t="inlineStr">
        <is>
          <t>Change in value of Class A common stock subject to possible redemption</t>
        </is>
      </c>
      <c r="B31" s="6" t="n">
        <v>21569</v>
      </c>
      <c r="C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Spartacus Acquisition Corporation (the “Company”)
is a newly organized blank check company incorporated as a Delaware company on August 10,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September 30, 2021, the Company had not
commenced any operations. All activity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Spartacus Sponsor
LLC, a Delaware limited liability company (the “Sponsor”). IPO On October 19, 2020, the Company consummated
the IPO of 20,000,000 units (each, a “Unit” and collectively, the “Units”) at $10.00 per Unit, generating
gross proceeds of $200,000,000, which is discussed in Note 4. Each Unit consists of one share of Class A common stock (“public
share(s)”), and one-half of one redeemable warrant (“Public Warrants”). Each whole warrant entitles the holder thereof
to purchase one share of Class A common stock, par value $0.0001 per share (“Class A common stock”), at a price
of $11.50 per share, subject to adjustment as described in the IPO. Only whole warrants are exercisable. Simultaneously with the closing of the IPO, the
Company consummated the sale of 8,750,000 warrants (the “Private Placement Warrants”) at a price of $1.00 per Private
Placement Warrant in a private placement, generating gross proceeds of $8,750,000, which is described in Note 4. Transaction costs of the IPO amounted to $11,516,309,
consisting of $4,000,000 of the underwriting discount $7,000,000 of deferred underwriters’ discount and $516,309 of other offering
costs. Effective on the date of the IPO, $604,606 of offering costs associated with the issuance of the warrants was expensed while the
remaining $10,911,703 was classified as equity.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he “Amended and Restated Certificate of Incorporation”)
to (i)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offering or (ii) with respect to any other material provisions relating to stockholders’
rights or pre-initial Business Combination activity, and (c) the redemption of the Company’s public shares if the Company is
unable to complete its initial Business Combination within 18 months from the closing of the IPO,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mon stock subject to redemption is recorded
at a redemption value and classified as temporary equity, in accordance with Financial Accounting Standards Board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the public shares if the Company does not complete its initial
Business Combination within 18 months from the closing of the IPO (the “Combination Period”) or (b) with respect to any
other material provisions relating to stockholders’ rights or pre-initial Business Combination activity, unless the Company provide
its public stockholders with the opportunity to redeem their public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as defined below)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Since November 2, 2020, the holders of the Company’s
Units are able to elect to separately trade the shares of Class A common stock and warrants included in the Units. No fractional warrants
are issued upon separation of the Units and only whole warrants trade. The shares of Class A common stock and the warrants currently trade
on the Nasdaq Capital Market under the symbols “TMTS” and “TMTSW,” respectively. The Units not separated continue
to trade on the Nasdaq Capital Market under the symbol “TMTSU.” Proposed Business Combination and Related Transactions On June 9, 2021, the Company entered into an Agreement
and Plan of Merger (the “Merger Agreement”) with Spartacus Acquisition Shelf Corp., a Delaware corporation (“Shelf”),
NextNav, LLC, a Delaware limited liability company, NextNav Holdings, LLC, a Delaware limited liability company (“Holdings”),
NEA 14 NextNav Blocker, LLC, a Delaware limited liability company (“NEA Blocker”), Oak NextNav Blocker, LLC, a Delaware limited
liability company (“Oak Blocker”), Columbia Progeny Partners IV, Inc., a Delaware corporation (“Columbia Blocker”),
Global Long Short Partners Aggregating Holdings Del VII LLC, a Delaware limited liability company (“GS Blocker 1”), Global
Private Opportunities Partners Holdings II Corp., a Delaware corporation, (“GS Blocker 2,” and collectively with NEA Blocker,
Oak Blocker, Columbia Blocker, and GS Blocker 1, the “Blockers”), SASC (SPAC) Merger Sub 1 Corporation, a Delaware corporation
(“MS 1”), SASC (Target) Merger Sub 2 LLC, a Delaware limited liability company (“MS 2”), SASC (NB) Merger Sub
3 LLC, a Delaware limited liability company (“MS 3”), SASC (OB) Merger Sub 4 LLC, a Delaware limited liability company (“MS
4”), SASC (CB) Merger Sub 5 Corporation, a Delaware corporation (“MS 5”), SASC (GB1) Merger Sub 6 LLC, a Delaware limited
liability company (“MS 6”), and SASC (GB2) Merger Sub 7 Corporation, a Delaware corporation (“MS 7,” and collectively
with MS 1, MS 2, MS 3, MS 4, MS 5, and MS 6, the “Merger Entities”). The Merger Entities are each wholly owned subsidiaries
of Shelf. The Merger Agreement provides for, among other things, (a) MS 1 to be merged with and into the Company, with the Company surviving
the merger; (b) MS 2 to be merged with and into Holdings, with Holdings surviving the merger; (c) MS 3 to be merged with and into NEA
Blocker, with NEA Blocker surviving the merger; (d) MS 4 to be merged with and into Oak Blocker, with Oak Blocker surviving the merger;
(e) MS 5 to be merged with and into Columbia Blocker, with Columbia Blocker surviving the merger; (f) MS 6 to be merged with and into
GS Blocker 1, with GS Blocker 1 surviving the merger; and (g) MS 7 to be merged with and into GS Blocker 2, with GS Blocker 2 surviving
the merger (the “Transactions”). As a result of the Transactions, the Company,
NEA Blocker, Oak Blocker, Columbia Blocker, GS Blocker 1, GS Blocker 2 and Holdings and the various operating subsidiaries of Holdings
(we refer to Holdings and its operating subsidiaries collectively as “NextNav”), will become wholly owned subsidiaries of
Shelf, and the Company’s stockholders, the equity holders of each of NEA Blocker, Oak Blocker, Columbia Blocker, GS Blocker 1, GS
Blocker 2, and the equity holders of Holdings, will become stockholders of Shelf. Consummation of the Transactions is subject to
customary conditions of the respective parties, including, among others, that (i) there being no law or injunction prohibiting
consummation of the Transactions; (ii) the Transactions be approved by the Company’s stockholders; (iii) all applicable waiting
periods and any extensions thereof under the Hart-Scott-Rodino Antitrust Improvements Act of 1976, as amended, and the rules and regulations
promulgated thereunder will have expired or been terminated; (iv) the Registration Statement on Form S-4 of Shelf containing the proxy
statement/prospectus for the Company’s special meeting of stockholders will have become effective; (v) receipt of consent to the
Transactions from the Federal Communications Commission; (vi) the Company will have at least $5,000,001 of net tangible assets (as determined
in accordance with Rule 3a51-1(g)(1) of the Exchange Act immediately following the closing of the Transaction (the “Closing”)
(after giving effect to the redemption of any public shares by the Company’s public stockholders); and (vii) the Shelf common stock
shares and warrants to be issued in connection with the Transactions shall have been approved for listing on The Nasdaq Stock Market LLC
(“Nasdaq”). In addition, the obligations of NextNav and the Company, respectively, to consummate the Transactions is conditioned
upon no material adverse effect having occurred with respect to the other party, and NextNav’s obligations to consummate the Transactions
are conditioned upon the Company’s available closing date total cash (including cash in the Trust Account after giving effect to
any redemptions and payment of transaction expenses, and the proceeds of the PIPE Investment (as defined below)) being equal to or greater
than $250 million. The Merger Agreement provides that at the Closing,
Shelf will enter into a Registration Rights Agreement with B. Riley Principal Investments, LLC, a Delaware limited liability company (“B.
Riley”), and Sponsor, the Blockers, other than NEA Blocker, Fortress Investment Group, LLC and certain other former owners of Holdings
with respect to the resale of shares of Shelf common stock and other equity securities (including certain warrants to purchase shares
of common stock of Shelf and shares of common stock of Shelf issued or issuable upon the exercise of any other equity security) that will
be issued as consideration pursuant to the Merger Agreement (the “Registration Rights Agreement”). The Registration Rights
Agreement will require Shelf to, among other things, file a resale shelf registration statement on behalf of such stockholders promptly
after the Closing. The Registration Rights Agreement will also provide certain demand rights and piggyback rights to such stockholders,
subject to underwriter cutbacks and issuer blackout periods. Shelf will agree to pay certain fees and expenses relating to registrations
under the Registration Rights Agreement. The Registration Rights Agreement will also prohibit the transfer (subject to limited exceptions)
of the shares of Shelf’s common stock (a) received as equity consideration by certain stockholders of the Company for a period of
one year following the Closing, subject to early termination in the event that the closing sale price of Shelf’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Shelf’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 Concurrently with the execution and delivery of
the Merger Agreement, certain “qualified institutional buyers” (as defined in Rule 144A under the Securities Act of 1933,
as amended (the “Securities Act”)) or institutional “accredited investors” (as such term is defined in Rule 501
under the Securities Act) (collectively, the “PIPE Investors”), entered into subscription agreements (the “PIPE Subscription
Agreements”) pursuant to which the PIPE Investors have committed to subscribe for and purchase 20.5 million shares of Company Class
A common stock (the “PIPE Shares”) at a purchase price per share of $10.00 for aggregate gross proceeds of $205 million (the
“PIPE Investment”). The purchase of the PIPE Shares will be consummated immediately prior to the Closing, with such PIPE Shares
immediately being cancelled in connection with the mergers and in consideration for newly issued Shelf common stock. In connection with
the placement of the PIPE Shares, the Company’s co-placement agents, B. Riley Securities, Inc. and PJT Partners LP, will be due
a fee of approximately $5.9 million upon the Closing. The Merger Agreement and related agreements are
further described in the Current Report on Form 8-K filed by the Company with the SEC on June 10, 2021. On June 25, 2021, Shelf filed a registration statement
on Form S-4 (File No: 333-257441) (the “Form S-4”) related to the proposed Business Combination. The Form S-4 was subsequently
amended by Shelf on August 12, 2021 and August 25, 2021, and the SEC declared the Form S-4 effective on September 13, 2021. On September
17, 2021, the Company filed a definitive proxy statement in connection with the special meeting of the Company’s stockholders to
be held on October 27, 2021 regarding the proposed Business Combination. The proposed Business Combination is expected to close on or
prior to November 1, 2021, subject to approval by our stockholders and other customary closing conditions. Upon closing of the proposed Business Combination
described above, our securities will be delisted from Nasdaq and it is expected that Shelf’s common stock and warrants will be listed
on Nasdaq under the symbols “NN” and “NNAVW”, respectively. At the closing of the Transactions, any of the Units
that are not already trading separately will automatically separate into their component shares of Shelf common stock and one-half of
one redeemable warrant. Shelf will not have any units outstanding following the consummation of the Transactions. Other than as specifically discussed, this quarterly
report does not assume the closing of the proposed Business Combination. Liquidity and Capital Resources As of September 30, 2021, the Company had $36,141
in its operating bank account, and a working capital deficit of $(1,859,640). Based on its currently available cash on hand,
access to the First Working Capital Loan (as defined below), and extended payment terms with certain vendors, the Company believes it
has sufficient liquidity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and completing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In the Company’s previously issued financial
statements, a portion of the public shares were classified as permanent equity to maintain stockholders’ equity of at least $5,000,001
on the basis that the Company can only consummate its initial business combination if the Company has net tangible assets of at least
$5,000,001. Management has re-evaluated the Company’s
application of ASC 480-10-99 to its accounting classification of public shares. Upon re-evaluation, management determined that the public
shares include certain provisions that require classification of the public shares as temporary equity regardless of the minimum net tangible
assets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not material to any previously presented financial statements and such previously presented financial statements
could still be relied upon. However, the Company, in consultation with its Audit Committee, concluded that its previously issued financial
statements impacted should be revised to report all public shares as temporary equity. As such, the Company is revising in this quarterly
report those periods presented herein that would have been impacted. Impact of the Revision The impact to the Company’s previously presented
financial information contained in this report is presented below:
As Previously Reported Revision As Revised
December 31, 2020
Balance Sheet and Statement of Changes in Stockholders’ Equity (Deficit)
Class A common stock, $0.0001 par value; stock subject to possible redemption $ 169,092,032 $ 33,936,950 $ 203,028,982
Stockholders’ equity (deficit):
Class A common stock - $0.0001 par value 334 (334 ) —
Additional paid-in capital 8,732,931 (8,732,931 ) —
Accumulated deficit (3,733,764 ) (25,203,685 ) (28,937,449 )
Total stockholders’ equity (deficit) $ 5,000,001 $ (33,936,950 ) $ (28,936,949 )
Class A common stock shares subject to possible redemption 16,659,314 3,340,686 20,000,000
Class A common stock 3,340,686 (3,340,686 ) —
As Previously Revision As Revised
June 30, 2021
Statement of Changes in Stockholders’ Equity (Deficit)
Class A common stock - $0.0001 par value 379 (379 ) —
Additional paid-in-capital 13,174,520 (13,174,520 ) —
Accumulated deficit (8,175,398 ) (25,247,862 ) (33,423,260 )
Total stockholders’ equity (deficit) $ 5,000,001 $ (38,422,761 ) $ (33,422,760 )
Class A common stock shares subject to possible redemption 16,214,818 3,785,182 20,000,000
Class A common stock 3,785,182 (3,785,18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and nine months ended September 30, 2021 are not necessarily indicative of the results to be expected
for the year ending December 31, 2021 or for any future interim periods. The accompanying unaudited condensed financial
statements should be read in conjunction with the Company’s Amendment No. 1 to its Annual Report on Form 10-K/A for the year ended
December 31, 2020 as filed with the SEC on May 12, 2021 (the “10-K/A”), which contains the audited financial statements and
note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in the condensed statements of operations. The fair value of the warrants
was estimated using a Monte Carlo simulation approach. Investment Held in Trust Account At
September 30, 2021, the assets held in the Trust account were held in cash in the form of money market funds, with accrued income
recorded at fair value. At December 31, 2020, the assets held in the Trust Account were held in cash and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earned on cash and marketable securities held in Trust Account” line item in the
statements of operations for the nine months ended September 30, 2021. There was
no such amortization or accretion during the three months ended September 30, 2021.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September 30, 2021 and December
31, 2020 due to the short maturities of such instruments. At September 30, 2021, there were 10,000,000 Public
Warrants and 8,750,000 Private Placement Warrants outstanding. The following table presents information about
the Company’s assets and liabilities that were measured at fair value on a recurring basis as of September 30, 2021 and December
31, 2020, and indicates the fair value hierarchy of the valuation techniques the Company utilized to determine such fair value.
Description September 30, Quoted Significant Significant
Liabilities:
Warrant Liability – Public Warrants $ 15,900,000 $ 15,900,000 $ — $ —
Warrant Liability – Private Placement Warrants $ 16,012,500 $ — $ — $ 16,012,500
Description December 31, Quoted Significant Significant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condensed statements of operations.
If quoted prices exist for the Public Warrants, which was the case for September 30, 2021 and December 31, 2020, the quoted price is used.
The estimated fair value of the warrant liability is determined using Level 3 inputs if quoted prices do not exis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three and nine month periods ended September 30, 2021. The following table provides quantitative information
regarding Level 3 fair value measurements for the Private Placement Warrants as of September 30, 2021 and December 31, 2020:
As of As of
Private Placement Warrants
Stock price $ 10.12 $ 10.06
Strike price $ 11.50 $ 11.50
Term (in years) 5.1 6.3
Volatility (pre/post business combination) 12%/26 % 10%/25 %
Risk-free rate 1.0 % 0.4 %
Dividend yield 0.0 % 0.0 %
Probability of business combination 95 % 85 %
Redemption Price $ — $ —
Fair value of warrants $ 1.83 $ 1.35 Due to the use of quoted prices in an active market
(Level 1) to measure the fair value of the Public Warrants, the Company used the market quote to calculate fair value, which was $1.59
at September 30, 2021 and $1.12 at December 31, 2020. The following table presents the changes in the
fair value of warrant liabilities:
Private Public Warrant
Fair value as of December 31, 2020 $ 11,812,500 $ 11,200,000 $ 23,012,500
Change in fair value of warrant liability 4,200,000 4,700,000 8,900,000
Fair value as of September 30, 2021 $ 16,012,500 $ 15,900,000 $ 31,912,500 Concentration of Credit Risk Financial instruments that potentially subject
the Company to concentrations of credit risk consist of a cash account in a financial institution, which, at times, may exceed the Federal
Depository Insurance Corporation limit of $250,000. As of September 30,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20,000,000 Class A common stock subject
to possible redemption are presented at redemption value as temporary equity, outside of the stockholders’ deficit section of the
Company’s condensed balance sheets. Net Loss Per Common Share Net loss per common share is computed by dividing
net loss by the weighted average number of shares of common stock outstanding for each of the periods. The calculation of diluted net
loss per common share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warrants are exercisable to purchase 18,750,000 shares of Class A
common stock in the aggregate. The Company’s condensed statements of operations
include a presentation of net loss per share for Class A common stock subject to possible redemption in a manner similar to the two-class
method of net loss per common share. Net loss per common share, basic and diluted, for redeemable Class A common stock is calculated by
dividing the net loss allocable to Class A common stock subject to possible redemption, by the weighted average number of redeemable Class
A common stock outstanding since original issuance. Net loss per common stock, basic and diluted, for non-redeemable Class B common stock
is calculated by dividing net loss allocable to non-redeemable Class B common stock, by the weighted average number of shares of non-redeemable
Class B common stock outstanding for the periods. Shares of non-redeemable Class B common stock include the founder shares as these common
shares do not have any redemption features and do not participate in the income earned on the Trust Account.
Three Months Nine Months
Class A Common stock subject to possible redemption
Numerator: Net loss allocable to Class A common stock subject to possible redemption $ (6,357,008 ) $ (9,910,316 )
Denominator: Weighted Average Redeemable Class A common stock
Basic and Diluted weighted average shares outstanding 20,000,000 20,000,000
Basic and Diluted net loss per share, Redeemable Class A Common Stock $ (0.32 ) $ (0.50 )
Non-Redeemable Class B Common Stock
Numerator: Net loss allocable to
non-redeemable Class B common stock $ (1,589,252 ) $ (2,477,579 )
Denominator: Weighted Average Non-Redeemable Class B Common Stock
Basic and diluted weighted average shares outstanding 5,000,000 5,000,000
Basic and diluted net loss per share, Non-Redeemable Class B common stock $ (0.32 ) $ (0.5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3:22:37Z</dcterms:created>
  <dcterms:modified xmlns:dcterms="http://purl.org/dc/terms/" xmlns:xsi="http://www.w3.org/2001/XMLSchema-instance" xsi:type="dcterms:W3CDTF">2021-10-25T23:22:37Z</dcterms:modified>
</cp:coreProperties>
</file>